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Accounts Receivable, Net" sheetId="10" state="visible" r:id="rId10"/>
    <sheet xmlns:r="http://schemas.openxmlformats.org/officeDocument/2006/relationships" name="Mortgage Servicing Rights, Net" sheetId="11" state="visible" r:id="rId11"/>
    <sheet xmlns:r="http://schemas.openxmlformats.org/officeDocument/2006/relationships" name="Leases" sheetId="12" state="visible" r:id="rId12"/>
    <sheet xmlns:r="http://schemas.openxmlformats.org/officeDocument/2006/relationships" name="Lines of Credit" sheetId="13" state="visible" r:id="rId13"/>
    <sheet xmlns:r="http://schemas.openxmlformats.org/officeDocument/2006/relationships" name="Senior Notes" sheetId="14" state="visible" r:id="rId14"/>
    <sheet xmlns:r="http://schemas.openxmlformats.org/officeDocument/2006/relationships" name="Equipment Note Payable" sheetId="15" state="visible" r:id="rId15"/>
    <sheet xmlns:r="http://schemas.openxmlformats.org/officeDocument/2006/relationships" name="Self Insurance Plan"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Mortgage Loans at Fair Value (T" sheetId="24" state="visible" r:id="rId24"/>
    <sheet xmlns:r="http://schemas.openxmlformats.org/officeDocument/2006/relationships" name="Derivatives (Tables)" sheetId="25" state="visible" r:id="rId25"/>
    <sheet xmlns:r="http://schemas.openxmlformats.org/officeDocument/2006/relationships" name="Accounts Receivable, Net (Table" sheetId="26" state="visible" r:id="rId26"/>
    <sheet xmlns:r="http://schemas.openxmlformats.org/officeDocument/2006/relationships" name="Mortgage Servicing Rights, Net " sheetId="27" state="visible" r:id="rId27"/>
    <sheet xmlns:r="http://schemas.openxmlformats.org/officeDocument/2006/relationships" name="Leases (Tables)" sheetId="28" state="visible" r:id="rId28"/>
    <sheet xmlns:r="http://schemas.openxmlformats.org/officeDocument/2006/relationships" name="Lines of Credit (Tables)" sheetId="29" state="visible" r:id="rId29"/>
    <sheet xmlns:r="http://schemas.openxmlformats.org/officeDocument/2006/relationships" name="Equipment Note Payable (Tables)" sheetId="30" state="visible" r:id="rId30"/>
    <sheet xmlns:r="http://schemas.openxmlformats.org/officeDocument/2006/relationships" name="Fair Value Measurements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Organization, Basis of Presen_6" sheetId="34" state="visible" r:id="rId34"/>
    <sheet xmlns:r="http://schemas.openxmlformats.org/officeDocument/2006/relationships" name="Mortgage Loans at Fair Value - " sheetId="35" state="visible" r:id="rId35"/>
    <sheet xmlns:r="http://schemas.openxmlformats.org/officeDocument/2006/relationships" name="Derivatives - Additional Inform" sheetId="36" state="visible" r:id="rId36"/>
    <sheet xmlns:r="http://schemas.openxmlformats.org/officeDocument/2006/relationships" name="Derivatives - Schedule of Deriv" sheetId="37" state="visible" r:id="rId37"/>
    <sheet xmlns:r="http://schemas.openxmlformats.org/officeDocument/2006/relationships" name="Derivatives - Schedule of Der_2" sheetId="38" state="visible" r:id="rId38"/>
    <sheet xmlns:r="http://schemas.openxmlformats.org/officeDocument/2006/relationships" name="Accounts Receivable, Net - Sche" sheetId="39" state="visible" r:id="rId39"/>
    <sheet xmlns:r="http://schemas.openxmlformats.org/officeDocument/2006/relationships" name="Mortgage Servicing Rights, Ne_2" sheetId="40" state="visible" r:id="rId40"/>
    <sheet xmlns:r="http://schemas.openxmlformats.org/officeDocument/2006/relationships" name="Mortgage Servicing Rights, Ne_3" sheetId="41" state="visible" r:id="rId41"/>
    <sheet xmlns:r="http://schemas.openxmlformats.org/officeDocument/2006/relationships" name="Mortgage Servicing Rights, Ne_4" sheetId="42" state="visible" r:id="rId42"/>
    <sheet xmlns:r="http://schemas.openxmlformats.org/officeDocument/2006/relationships" name="Mortgage Servicing Rights, Ne_5" sheetId="43" state="visible" r:id="rId43"/>
    <sheet xmlns:r="http://schemas.openxmlformats.org/officeDocument/2006/relationships" name="Mortgage Servicing Rights, Ne_6" sheetId="44" state="visible" r:id="rId44"/>
    <sheet xmlns:r="http://schemas.openxmlformats.org/officeDocument/2006/relationships" name="Leases -  Additional Informatio" sheetId="45" state="visible" r:id="rId45"/>
    <sheet xmlns:r="http://schemas.openxmlformats.org/officeDocument/2006/relationships" name="Leases -  Schedule of Supplemen" sheetId="46" state="visible" r:id="rId46"/>
    <sheet xmlns:r="http://schemas.openxmlformats.org/officeDocument/2006/relationships" name="Leases -  Schedule of Supplem_2" sheetId="47" state="visible" r:id="rId47"/>
    <sheet xmlns:r="http://schemas.openxmlformats.org/officeDocument/2006/relationships" name="Leases - Schedule of Additional" sheetId="48" state="visible" r:id="rId48"/>
    <sheet xmlns:r="http://schemas.openxmlformats.org/officeDocument/2006/relationships" name="Leases - Schedule of Maturities" sheetId="49" state="visible" r:id="rId49"/>
    <sheet xmlns:r="http://schemas.openxmlformats.org/officeDocument/2006/relationships" name="Leases - Summary of Maturities " sheetId="50" state="visible" r:id="rId50"/>
    <sheet xmlns:r="http://schemas.openxmlformats.org/officeDocument/2006/relationships" name="Lines of Credit - Lines of Cred" sheetId="51" state="visible" r:id="rId51"/>
    <sheet xmlns:r="http://schemas.openxmlformats.org/officeDocument/2006/relationships" name="Lines of Credit - Lines of Cr_2" sheetId="52" state="visible" r:id="rId52"/>
    <sheet xmlns:r="http://schemas.openxmlformats.org/officeDocument/2006/relationships" name="Warehouse Lines of Credit - Sum" sheetId="53" state="visible" r:id="rId53"/>
    <sheet xmlns:r="http://schemas.openxmlformats.org/officeDocument/2006/relationships" name="Warehouse Lines of Credit - Add" sheetId="54" state="visible" r:id="rId54"/>
    <sheet xmlns:r="http://schemas.openxmlformats.org/officeDocument/2006/relationships" name="Senior Notes - Additional Infor" sheetId="55" state="visible" r:id="rId55"/>
    <sheet xmlns:r="http://schemas.openxmlformats.org/officeDocument/2006/relationships" name="Equipment Note Payable - Additi" sheetId="56" state="visible" r:id="rId56"/>
    <sheet xmlns:r="http://schemas.openxmlformats.org/officeDocument/2006/relationships" name="Equipment Note Payable - Schedu" sheetId="57" state="visible" r:id="rId57"/>
    <sheet xmlns:r="http://schemas.openxmlformats.org/officeDocument/2006/relationships" name="Commitments and Contingencies -"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Related Party Transactions - Ad"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1, 2021</t>
        </is>
      </c>
    </row>
    <row r="2">
      <c r="A2" s="3" t="inlineStr">
        <is>
          <t>Document Type</t>
        </is>
      </c>
      <c r="B2" s="3" t="inlineStr">
        <is>
          <t>8-K/A</t>
        </is>
      </c>
    </row>
    <row r="3">
      <c r="A3" s="3" t="inlineStr">
        <is>
          <t>Document Period End Date</t>
        </is>
      </c>
      <c r="B3" s="3" t="inlineStr">
        <is>
          <t>Jan. 21,
		2021</t>
        </is>
      </c>
    </row>
    <row r="4">
      <c r="A4" s="3" t="inlineStr">
        <is>
          <t>Amendment Flag</t>
        </is>
      </c>
      <c r="B4" s="3" t="inlineStr">
        <is>
          <t>true</t>
        </is>
      </c>
    </row>
    <row r="5">
      <c r="A5" s="3" t="inlineStr">
        <is>
          <t>Entity Registrant Name</t>
        </is>
      </c>
      <c r="B5" s="3" t="inlineStr">
        <is>
          <t>UWM HOLDINGS CORPORATION</t>
        </is>
      </c>
    </row>
    <row r="6">
      <c r="A6" s="3" t="inlineStr">
        <is>
          <t>Entity Central Index Key</t>
        </is>
      </c>
      <c r="B6" s="3" t="inlineStr">
        <is>
          <t>0001783398</t>
        </is>
      </c>
    </row>
    <row r="7">
      <c r="A7" s="3" t="inlineStr">
        <is>
          <t>Entity Emerging Growth Company</t>
        </is>
      </c>
      <c r="B7" s="3" t="inlineStr">
        <is>
          <t>false</t>
        </is>
      </c>
    </row>
    <row r="8">
      <c r="A8" s="3" t="inlineStr">
        <is>
          <t>Entity Incorporation, State or Country Code</t>
        </is>
      </c>
      <c r="B8" s="3" t="inlineStr">
        <is>
          <t>DE</t>
        </is>
      </c>
    </row>
    <row r="9">
      <c r="A9" s="3" t="inlineStr">
        <is>
          <t>Entity File Number</t>
        </is>
      </c>
      <c r="B9" s="3" t="inlineStr">
        <is>
          <t>001-39189</t>
        </is>
      </c>
    </row>
    <row r="10">
      <c r="A10" s="3" t="inlineStr">
        <is>
          <t>Entity Tax Identification Number</t>
        </is>
      </c>
      <c r="B10" s="3" t="inlineStr">
        <is>
          <t>84-2124167</t>
        </is>
      </c>
    </row>
    <row r="11">
      <c r="A11" s="3" t="inlineStr">
        <is>
          <t>Entity Address, Address Line One</t>
        </is>
      </c>
      <c r="B11" s="3" t="inlineStr">
        <is>
          <t>585 South Boulevard E.</t>
        </is>
      </c>
    </row>
    <row r="12">
      <c r="A12" s="3" t="inlineStr">
        <is>
          <t>Entity Address, City or Town</t>
        </is>
      </c>
      <c r="B12" s="3" t="inlineStr">
        <is>
          <t>Pontiac</t>
        </is>
      </c>
    </row>
    <row r="13">
      <c r="A13" s="3" t="inlineStr">
        <is>
          <t>Entity Address, State or Province</t>
        </is>
      </c>
      <c r="B13" s="3" t="inlineStr">
        <is>
          <t>MI</t>
        </is>
      </c>
    </row>
    <row r="14">
      <c r="A14" s="3" t="inlineStr">
        <is>
          <t>Entity Address, Postal Zip Code</t>
        </is>
      </c>
      <c r="B14" s="3" t="inlineStr">
        <is>
          <t>48341</t>
        </is>
      </c>
    </row>
    <row r="15">
      <c r="A15" s="3" t="inlineStr">
        <is>
          <t>City Area Code</t>
        </is>
      </c>
      <c r="B15" s="3" t="inlineStr">
        <is>
          <t>800</t>
        </is>
      </c>
    </row>
    <row r="16">
      <c r="A16" s="3" t="inlineStr">
        <is>
          <t>Local Phone Number</t>
        </is>
      </c>
      <c r="B16" s="3" t="inlineStr">
        <is>
          <t>981-8898</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Amendment Description</t>
        </is>
      </c>
      <c r="B21" s="3" t="inlineStr">
        <is>
          <t xml:space="preserve">This Amendment No. 2 on Form 8-K/A (“Amendment No. 2”) further amends the Current Report on Form 8-K of UWM Holdings Corporation, a Delaware corporation (the “Company”), filed on January 22, 2021 (the “Original Report”), in which the Company reported, among other events, the completion of the Business Combination (as defined in the Original Report).  This Amendment No. 2 (i) amends the financial statements provided under Item 9.01(a) in the Original Report to include the audited financial statements of United Wholesale Mortgage, LLC, a Michigan limited liability company (f/k/a United Shore Financial Services) (“United Wholesale Mortgage”) as of and for the year ended December 31, 2020, and (ii) includes the Management’s Discussion and Analysis of Financial Condition and Results of Operations of United Wholesale Mortgage for the year ended December 31, 2020.  This Amendment No. 2 does not amend any other item of the Original Report or purport to provide an update or a discussion of any developments at the Company or its subsidiaries, including United Wholesale Mortgage, subsequent to the filing date of the Original Report. The information previously reported in or filed with the Original Report is hereby incorporated by reference to this Form 8-K/A. </t>
        </is>
      </c>
    </row>
    <row r="22">
      <c r="A22" s="3" t="inlineStr">
        <is>
          <t>Common Class A [Member]</t>
        </is>
      </c>
    </row>
    <row r="23">
      <c r="A23" s="3" t="inlineStr">
        <is>
          <t>Title of 12(b) Security</t>
        </is>
      </c>
      <c r="B23" s="3" t="inlineStr">
        <is>
          <t>Class A Common Stock</t>
        </is>
      </c>
    </row>
    <row r="24">
      <c r="A24" s="3" t="inlineStr">
        <is>
          <t>Trading Symbol</t>
        </is>
      </c>
      <c r="B24" s="3" t="inlineStr">
        <is>
          <t>UWMC</t>
        </is>
      </c>
    </row>
    <row r="25">
      <c r="A25" s="3" t="inlineStr">
        <is>
          <t>Security Exchange Name</t>
        </is>
      </c>
      <c r="B25" s="3" t="inlineStr">
        <is>
          <t>NYSE</t>
        </is>
      </c>
    </row>
    <row r="26">
      <c r="A26" s="3" t="inlineStr">
        <is>
          <t>Warrant [Member]</t>
        </is>
      </c>
    </row>
    <row r="27">
      <c r="A27" s="3" t="inlineStr">
        <is>
          <t>Title of 12(b) Security</t>
        </is>
      </c>
      <c r="B27" s="3" t="inlineStr">
        <is>
          <t>Warrants</t>
        </is>
      </c>
    </row>
    <row r="28">
      <c r="A28" s="3" t="inlineStr">
        <is>
          <t>Trading Symbol</t>
        </is>
      </c>
      <c r="B28" s="3" t="inlineStr">
        <is>
          <t>UWMCWS</t>
        </is>
      </c>
    </row>
    <row r="29">
      <c r="A29" s="3" t="inlineStr">
        <is>
          <t>Security Exchange Name</t>
        </is>
      </c>
      <c r="B29" s="3"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4" t="inlineStr">
        <is>
          <t>Receivables [Abstract]</t>
        </is>
      </c>
    </row>
    <row r="4">
      <c r="A4" s="3" t="inlineStr">
        <is>
          <t>Accounts Receivable, Net</t>
        </is>
      </c>
      <c r="B4" s="3" t="inlineStr">
        <is>
          <t>NOTE 4 – ACCOUNTS RECEIVABLE, NET The following summarizes accounts receivable, net at December 31 (in thousands):
December 31, 2020
2020 2019
Investor receivables $ 100,478 $ 104,303
Servicing advances 60,053 9,004
Servicing fees 55,838 23,113
Due from title companies 33,663 16,729
Warehouse - after deadline funding 3,642 4,020
Pair-offs receivable 438 6,317
Receivable - related party 28 245
Allowance for doubtful accounts (540 ) (258 )
Total Accounts Receivable, Net $ 253,600 $ 163,473
The Company periodically evaluates the carrying value of accounts receivable balances with delinquent receivables being writte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12 Months Ended</t>
        </is>
      </c>
    </row>
    <row r="2">
      <c r="B2" s="2" t="inlineStr">
        <is>
          <t>Dec. 31, 2020</t>
        </is>
      </c>
    </row>
    <row r="3">
      <c r="A3" s="4" t="inlineStr">
        <is>
          <t>Transfers and Servicing [Abstract]</t>
        </is>
      </c>
    </row>
    <row r="4">
      <c r="A4" s="3" t="inlineStr">
        <is>
          <t>Mortgage Servicing Rights, Net</t>
        </is>
      </c>
      <c r="B4" s="3" t="inlineStr">
        <is>
          <t>NOTE 5 – MORTGAGE SERVICING RIGHTS, NET The following summarizes the activity of MSRs (in thousands):
For the year ended December 31,
2020 2019
Balance, beginning of period $ 731,353 $ 368,117
Additions 1,896,638 1,126,965
Amortization (252,421 ) (80,280 )
Loans paid in full (301,113 ) (36,937 )
Sales (298,009 ) (625,953 )
Impairment (19,584 ) (20,559 )
Balance, end of period $ 1,756,864 $ 731,353
The unpaid principal balance of mortgage loans serviced approximated $188.3 billion and $72.6 billion at December 31, 2020 and 2019, respectively. Conforming conventional loans serviced by the Company have previously been sold to Fannie Mae and Freddie Mac on a non-recourse The key unobservable inputs used in determining the fair value of the Company’s MSRs were as follows at December 31, 2020 and 2019, respectively:
December 31, December 31,
2020 2019
Discount rates 9.0% - 14.5 % 9.0% - 14.5 %
Annual prepayment speeds 8.8% - 42.2 % 8.2% - 30.8 %
Cost of servicing $75 - $126 $90 - $138 The Company views these unobservable inputs as the most critical in assessing the fair value of its MSRs, which had an estimated fair value of approximately $1.76 billion and $744 million at December 31, 2020 and 2019, respectively. The hypothetical effect of an adverse change in these key assumptions would result in a decrease in fair values as follows at December 31, 2020 and 2019, respectively, (in thousands):
December 31, December 31,
2020 2019
Discount rate:
+ 10% adverse change – effect on value $ (56,889 ) $ (25,580 )
+ 20% adverse change – effect on value $ (110,040 ) $ (49,396 )
Prepayment speeds:
+ 10% adverse change – effect on value $ (87,752 ) $ (34,208 )
+ 20% adverse change – effect on value $ (169,230 ) $ (65,744 )
Cost of servicing:
+ 10% adverse change – effect on value $ (21,643 ) $ (8,879 )
+ 20% adverse change – effect on value $ (43,285 ) $ (17,759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 The following table summarizes the Company’s estimated future MSR amortization expense (in thousands) based upon the existing MSR asset. These estimates are based on existing asset balances, the current interest rate environment, and prepayment speeds as of December 31, 2020. The actual amortization expense the Company recognizes in any given period may be significantly different depending upon retention or sale activities, changes in interest rates, prepayment speeds, market conditions, or circumstances that indicate the carrying amount of an asset may not be recoverable.
Year ending December 31, Amounts
2021 $ 293,647
2022 249,591
2023 211,575
2024 179,066
2025 151,176
Thereafter 691,393
Total $ 1,776,4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4" t="inlineStr">
        <is>
          <t>Leases [Abstract]</t>
        </is>
      </c>
    </row>
    <row r="4">
      <c r="A4" s="3" t="inlineStr">
        <is>
          <t>Leases</t>
        </is>
      </c>
      <c r="B4" s="3" t="inlineStr">
        <is>
          <t>NOTE 6 – LEASES Lease Right-of-Use The Company has operating and finance lease arrangements related to its facilities, furniture and fixtures, and information technology equipment. A substantial portion of the Company’s operating lease arrangements are with related party entities. See “Note 15 - Related Party Transactions” for further information. Finance lease right-of-use Operating lease right-of-use Supplemental cash flow information related to leases is as follows (in thousands):
December 31, December 31,
Cash paid for the amounts included in the measurement of leases liabilities – operating $ 12,551 $ 8,000
Cash paid for amounts included in the measurement of lease liabilities - financing $ 5,049 $ —
Operating lease right-of-use 1 $ 27,630 $ 82,300
Financing lease right-of-use $ 20,120 $ —
1 Of the $82.3 million obtained as of December 31, 2019, $76.0 million is related to the adoption of ASU 2016-02. Additional supplemental information related to leases was as follows:
December 31, 2020 December 31, 2019
Weighted average remaining lease term – operating leases 15.9 years 16 years
Weighted average remaining lease term – finance leases 2.4 —
Weighted average discount rate – operating leases 7.8 % 6 %
Weighted average discount rate – finance leases 6.2 % — The maturities of the Company’s operating lease liabilities are summarized below (in thousands):
December 31, 2020 Amounts
2021 $ 11,493
2022 11,414
2023 11,175
2024 11,175
2025 11,246
Thereafter 124,684
Total lease payments 181,187
Less imputed interest (76,653 )
Total $ 104,534
The maturities of the Company’s financing lease liabilities are summarized below (in thousands):
December 31, 2020 Amounts
2021 $ 10,322
2022 10,083
2023 4,505
Total lease payments 24,910
Less imputed interest (1,778 )
Total $ 23,1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12 Months Ended</t>
        </is>
      </c>
    </row>
    <row r="2">
      <c r="B2" s="2" t="inlineStr">
        <is>
          <t>Dec. 31, 2020</t>
        </is>
      </c>
    </row>
    <row r="3">
      <c r="A3" s="3" t="inlineStr">
        <is>
          <t>Lines of Credit</t>
        </is>
      </c>
      <c r="B3" s="3" t="inlineStr">
        <is>
          <t>NOTE 7 – LINES OF CREDIT The Company had the following lines of credit with financial institutions at December 31, 2020 and 2019, respectively, (in thousands):
December 31, 2020 December 31, 2019
$400 million line of credit agreement expiring December 31, 2022. Interest at variable rates based on a spread to the one month LIBOR rate. Line is collateralized by $989.5 million of MSRs (based on estimated fair value as of December 31, 2020). $ 320,300 $ 251,000
$125 million line of credit agreement expired on September 14, 2020. Interest at variable rates based on a spread to the one month LIBOR rate. This line was closed during 2020. — 125,000
$ 320,300 $ 376,000</t>
        </is>
      </c>
    </row>
    <row r="4">
      <c r="A4" s="3" t="inlineStr">
        <is>
          <t>Warehouse Line of Credit</t>
        </is>
      </c>
    </row>
    <row r="5">
      <c r="A5" s="3" t="inlineStr">
        <is>
          <t>Lines of Credit</t>
        </is>
      </c>
      <c r="B5" s="3" t="inlineStr">
        <is>
          <t xml:space="preserve">NOTE 8 – WAREHOUSE LINES OF CREDIT The Company had the following warehouse lines of credit with financial institutions as of December 31, 2020 and 2019, respectively, (in thousands):
As of December 31, 2020 Warehouse Lines of Credit Expiration Date December 31, 2020 December 31, 2019
$1.5 Billion 2/10/2021 $ 1,344,851 $ 510,954
$800 Million 3/5/2021 666,891 314,728
$200 Million 3/24/2021 86,928 150,229
$150 Million 5/25/2021 140,237 133,196
$400 Million 6/23/2021 287,073 436,437
$2 Billion 7/1/2021 499,841 800,764
$200 Million 7/7/2021 198,705 156,632
$750 Million 9/7/2021 209,138 —
$150 Million 9/19/2021 112,429 106,256
$400 Million 9/23/2021 248,947 240,620
$925 Million 10/29/2021 1,179 —
$3 Billion 10/29/2021 1,685,138 1,384,903
$250 Million 11/16/2021 249,006 355,540
$500 Million 12/28/2021 365,577 —
$1 Billion 1/10/2022 769,510 513,645
$250 Million (ASAP + - see below) No expiration 75,947 85,683
$150 Million (gestation line - see below) No expiration — —
All interest rates are variable based on a spread to the one-month $ 6,941,397 $ 5,189,587
In addition to warehouse facilities,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In addition to the arrangements with Fannie Mae and Freddie Mac, we are also party to one early funding (or “gestation”) lines with a financial institution. Through this arrangement, we enter into agreements to deliver certified pools consisting of mortgage loans securitized by Ginnie Mae, Fannie Mae, and/or Freddie Mac, as applicable, for the gestation line. As with the ASAP+ and EF programs, all mortgage loans under this gestation line must adhere to a set of eligibility criteria. The gestation line has a transaction limit of $150.0 million, and it is an evergreen agreement with no stated termination or expiration date that can be terminated by either party upon written notice. As of December 31, 2020, no amount was outstanding under this line. As of December 31, 2020,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net income, and limitations on additional debt, as defined in the agreements. The Company was in compliance with all debt covenants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nior Notes</t>
        </is>
      </c>
      <c r="B1" s="2" t="inlineStr">
        <is>
          <t>12 Months Ended</t>
        </is>
      </c>
    </row>
    <row r="2">
      <c r="B2" s="2" t="inlineStr">
        <is>
          <t>Dec. 31, 2020</t>
        </is>
      </c>
    </row>
    <row r="3">
      <c r="A3" s="3" t="inlineStr">
        <is>
          <t>Senior Notes [Member]</t>
        </is>
      </c>
    </row>
    <row r="4">
      <c r="A4" s="3" t="inlineStr">
        <is>
          <t>Senior Notes</t>
        </is>
      </c>
      <c r="B4" s="3" t="inlineStr">
        <is>
          <t xml:space="preserve">NOTE 9 – SENIOR NOTES On November 3, 2020, the Company issued $800.0 million in aggregate principal amount of senior unsecured notes due November 15, 2025 (the “Senior Notes”). The Senior Notes accrue interest at a rate of 5.500% per annum. Interest on the Senior Notes is due semi-annually on May 15 and November 15 of each year, beginning on May 15, 2021. As of December 31, 2020, the Senior Notes balance was $789.3 million, net of discounts and issuance costs. On or after November 15, 2022, the Company may, at its option, redeem the Senior Notes in whole or in part during the twelve-month period beginning on the following dates at the following redemption prices: November 15, 2022 at 102.750%; November 15, 2023 at 101.375%; or November 15, 2024 until maturity at 100.000%, of the principal amount of the Senior Notes to be redeemed on the redemption date plus accrued and unpaid interest. Prior to November 15, 2022, the Company may, at its option, redeem up to 40% of the aggregate principal amount of the Senior Notes originally issued at a redemption price of 105.500% of the principal amount of the Senior Notes to be redeemed on the redemption date plus accrued and unpaid interest with the net proceeds of certain equity offerings. In addition, the Company may, at its option, redeem the Senior Notes prior to November 15, 2022 at a price equal to 100% of the principal amount redeemed plus a “make-whole” premium, plus accrued and unpaid interest. The indenture governing the Senior Notes contains customary terms and restrictions, subject to a number of exceptions and qualifications. The Company was in compliance with the terms of the indenture as of December 31, 2020. On May 15, 2020, SFS Holding Corp., the Company’s member, issued and sold $200 million in aggregate principal amount of senior secured notes and on June 15, 2020 and July 15, 2020, SFS Holding Corp. issued and sold an additional aggregate $100 million in principal amount of senior secured notes (collectively, the “SFS Notes”) and had the ability to issue up to an additional $200 million in principal amount of senior secured notes on the same terms. The Company guaranteed the SFS Notes. The gross proceeds from the SFS Notes of $300 million were contributed to the Company by SFS Holding Corp., and the Company distributed $449.5 million to SFS Holding Corp., which was used by SFS Holdings Corp. to repay in full, including accrued interest, and terminate the SFS Notes on September 16,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Note Payable</t>
        </is>
      </c>
      <c r="B1" s="2" t="inlineStr">
        <is>
          <t>12 Months Ended</t>
        </is>
      </c>
    </row>
    <row r="2">
      <c r="B2" s="2" t="inlineStr">
        <is>
          <t>Dec. 31, 2020</t>
        </is>
      </c>
    </row>
    <row r="3">
      <c r="A3" s="4" t="inlineStr">
        <is>
          <t>Text Block [Abstract]</t>
        </is>
      </c>
    </row>
    <row r="4">
      <c r="A4" s="3" t="inlineStr">
        <is>
          <t>Equipment Note Payable</t>
        </is>
      </c>
      <c r="B4" s="3" t="inlineStr">
        <is>
          <t xml:space="preserve">NOTE 10 – EQUIPMENT NOTE PAYABLE During 2019, the Company entered into a $30.0 million note payable, secured by equipment, with a financial institution. The note required monthly payments of $0.58 million beginning January 1, 2020 and interest accruing at 5.99% per annum. The note matures December 2024. In 2020, the Company entered into two additional equipment notes payable of $2.1 million and $0.9 million, respectively. The notes require quarterly payments of $0.1 million and $80 thousand beginning July 1, 2020 and January 1, 2021, respectively, and interest accruing at 6.1% and 4.69% per annum, respectively. The notes mature on April 2023 and October 2023, respectively. The principal balance outstanding for the three notes payable was $26.5 million as of December 31, 2020. Annual principal maturities of the equipment notes payable are as follows as of December 31, 2020 (in thousands):
Year ending December 31, Amounts
2021 $ 6,299
2022 6,673
2023 6,851
2024 6,705
2025 and thereafter —
Total $ 26,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f Insurance Plan</t>
        </is>
      </c>
      <c r="B1" s="2" t="inlineStr">
        <is>
          <t>12 Months Ended</t>
        </is>
      </c>
    </row>
    <row r="2">
      <c r="B2" s="2" t="inlineStr">
        <is>
          <t>Dec. 31, 2020</t>
        </is>
      </c>
    </row>
    <row r="3">
      <c r="A3" s="4" t="inlineStr">
        <is>
          <t>Accounting Policies [Abstract]</t>
        </is>
      </c>
    </row>
    <row r="4">
      <c r="A4" s="3" t="inlineStr">
        <is>
          <t>Self Insurance Plan</t>
        </is>
      </c>
      <c r="B4" s="3" t="inlineStr">
        <is>
          <t xml:space="preserve">NOTE 11 – SELF INSURANCE PLAN The Company has engaged an insurance company to provide administrative services for the Company’s self-funded insurance plan. The Company has a stop loss policy with the insurance company which limits the Company’s exposure both in the aggregate and on an individual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4" t="inlineStr">
        <is>
          <t>Retirement Benefits [Abstract]</t>
        </is>
      </c>
    </row>
    <row r="4">
      <c r="A4" s="3" t="inlineStr">
        <is>
          <t>Employee Benefit Plan</t>
        </is>
      </c>
      <c r="B4" s="3" t="inlineStr">
        <is>
          <t>NOTE 12 – EMPLOYEE BENEFIT PLAN The Company has a 401(k) plan covering substantially all employees. Employees may contribute amounts as allowable by Internal Revenue Service and plan limitations. The Company may make discretionary matching and non-elec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 Disclosure [Abstract]</t>
        </is>
      </c>
    </row>
    <row r="4">
      <c r="A4" s="3" t="inlineStr">
        <is>
          <t>Commitments and Contingencies</t>
        </is>
      </c>
      <c r="B4" s="3" t="inlineStr">
        <is>
          <t xml:space="preserve">NOTE 13 – COMMITMENTS AND CONTINGENCIES Commitments to Originate Loans As of December 31, 2020, the Company had approximately $11.5 billion in notional amounts of IRLCs, whereby a potential borrower has agreed to interest rates and pricing of a potential loan. These contracts potentially expose the Company to interest rate or pricing risk and are economically hedged with forward mortgage backed security contracts. Furth e Regulatory Net Worth Requirements Certain secondary market agencies and state regulators require the Company to maintain minimum net worth and capital requirements in order to remain in good standing with the agencies. Noncompliance with an agency’s requirements can result in such agency taking various remedial actions up to and including terminating the Company’s ability to sell loans to and service loans on behalf of the respective agency. In accordance with the regulatory requirements of HUD, governing non-supervised, We are required to maintain a minimum net worth and liquidity by Ginnie Mae, Freddie Mac and Fannie Mae. The most restrictive of the minimum net worth and liquidity requirements, requires the Company to maintain a minimum net worth of $491.1 million and liquidity of $78.2 million as of December 31, 2020. At December 31, 2020 we exceed the net worth and liquidity requirement for all three government sponsored ent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4" t="inlineStr">
        <is>
          <t>Fair Value Disclosures [Abstract]</t>
        </is>
      </c>
    </row>
    <row r="4">
      <c r="A4" s="3" t="inlineStr">
        <is>
          <t>Fair Value Measurements</t>
        </is>
      </c>
      <c r="B4" s="3" t="inlineStr">
        <is>
          <t xml:space="preserve">NOTE 14 – 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Level 2 Level 3 In determining fair value measurements,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Financial Instruments - Assets and Liabilities Measured at Fair Value on a Recurring Basis The following are the major categories of financial assets and liabilities measured at fair value on a recurring basis (in thousands):
December 31, 2020
Description Level 1 Level 2 Level 3 Total
Mortgage loans at fair value $ — $ 7,916,515 $ — $ 7,916,515
IRLCs — — 59,579 59,579
FLSCs — (64,743 ) — (64,743 )
Total $ — $ 7,851,772 $ 59,579 $ 7,911,351
December 31, 2019
Description Level 1 Level 2 Level 3 Total
Mortgage loans at fair value $ — $ 5,446,310 $ — $ 5,446,310
IRLCs — — 16,786 16,786
FLSCs — (14,506 ) — (14,506 )
Total $ — $ 5,431,804 $ 16,786 $ 5,448,590
As of December 31, 2020 and 2019, mortgage loans at fair value included fair value adjustments of $194.6 million and $48.0 million, respectively. These fair value adjustments include the relative changes in the values of closed loans from the original pricing of the prospective loan (while it was an IRLC) to period end, subsequent market interest rate movements, and includes gain margin for the recorded loans based on external market indications of fair value. Derivative assets and liabilities solely represent fair value of adjustments for the contracts based upon their original contract dates relative to the period end pricing for the contracts. The derivative contracts that the Company enters into are initially recorded at zero value as they are entered into at market prices on the date of execution. Subsequent changes in market conditions, primarily interest rates, drive the value of the Company’s derivative contracts and such fair value adjustments represent the respective derivative assets and liabilities. Level 3 Issuances and Transfers The Company issues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Transfers into and out of Level 3 specific to the Company’s IRLC asset are equivalent to the net change in unrealized gain of approximately $42.8 million and $30 thousand for the years ended December 31, 2020 and 2019, respectively. Other Financial Instruments During the fourth quarter of 2020, the Company issued $800.0 million of Senior Notes. The fair value of the Senior Notes approximated $841.3 million as of December 31, 2021. The fair value of the Senior Notes was estimated using Level 2 inputs, including observable trading information in inactive markets. Due to their nature and respective terms (including the variable interest rates on warehouse and operating lines of credit), the carrying value of cash and cash equivalents, receivables, payables, notes payable and warehouse and operating lines of credit approximate their fair value as of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4" t="inlineStr">
        <is>
          <t>Assets</t>
        </is>
      </c>
    </row>
    <row r="3">
      <c r="A3" s="3" t="inlineStr">
        <is>
          <t>Cash and cash equivalents</t>
        </is>
      </c>
      <c r="B3" s="5" t="n">
        <v>1223837</v>
      </c>
      <c r="C3" s="5" t="n">
        <v>133283</v>
      </c>
    </row>
    <row r="4">
      <c r="A4" s="3" t="inlineStr">
        <is>
          <t>Mortgage loans at fair value</t>
        </is>
      </c>
      <c r="B4" s="6" t="n">
        <v>7916515</v>
      </c>
      <c r="C4" s="6" t="n">
        <v>5446310</v>
      </c>
    </row>
    <row r="5">
      <c r="A5" s="3" t="inlineStr">
        <is>
          <t>Derivative assets</t>
        </is>
      </c>
      <c r="B5" s="6" t="n">
        <v>61072</v>
      </c>
      <c r="C5" s="6" t="n">
        <v>24689</v>
      </c>
    </row>
    <row r="6">
      <c r="A6" s="3" t="inlineStr">
        <is>
          <t>Accounts receivable, net</t>
        </is>
      </c>
      <c r="B6" s="6" t="n">
        <v>253600</v>
      </c>
      <c r="C6" s="6" t="n">
        <v>163473</v>
      </c>
    </row>
    <row r="7">
      <c r="A7" s="3" t="inlineStr">
        <is>
          <t>Mortgage servicing rights, net</t>
        </is>
      </c>
      <c r="B7" s="6" t="n">
        <v>1756864</v>
      </c>
      <c r="C7" s="6" t="n">
        <v>731353</v>
      </c>
    </row>
    <row r="8">
      <c r="A8" s="3" t="inlineStr">
        <is>
          <t>Premises and equipment, net</t>
        </is>
      </c>
      <c r="B8" s="6" t="n">
        <v>107572</v>
      </c>
      <c r="C8" s="6" t="n">
        <v>61365</v>
      </c>
    </row>
    <row r="9">
      <c r="A9" s="3" t="inlineStr">
        <is>
          <t>Operating lease right-of-use asset, net</t>
        </is>
      </c>
      <c r="B9" s="6" t="n">
        <v>93098</v>
      </c>
      <c r="C9" s="6" t="n">
        <v>79485</v>
      </c>
    </row>
    <row r="10">
      <c r="A10" s="3" t="inlineStr">
        <is>
          <t>Finance lease right-of-use asset</t>
        </is>
      </c>
      <c r="B10" s="6" t="n">
        <v>22929</v>
      </c>
      <c r="C10" s="6" t="n">
        <v>0</v>
      </c>
    </row>
    <row r="11">
      <c r="A11" s="3" t="inlineStr">
        <is>
          <t>Other assets</t>
        </is>
      </c>
      <c r="B11" s="6" t="n">
        <v>57989</v>
      </c>
      <c r="C11" s="6" t="n">
        <v>14136</v>
      </c>
    </row>
    <row r="12">
      <c r="A12" s="3" t="inlineStr">
        <is>
          <t>Total assets</t>
        </is>
      </c>
      <c r="B12" s="6" t="n">
        <v>11493476</v>
      </c>
      <c r="C12" s="6" t="n">
        <v>6654094</v>
      </c>
    </row>
    <row r="13">
      <c r="A13" s="4" t="inlineStr">
        <is>
          <t>Liabilities and Member's Equity</t>
        </is>
      </c>
    </row>
    <row r="14">
      <c r="A14" s="3" t="inlineStr">
        <is>
          <t>Warehouse lines of credit</t>
        </is>
      </c>
      <c r="B14" s="6" t="n">
        <v>6941397</v>
      </c>
      <c r="C14" s="6" t="n">
        <v>5189587</v>
      </c>
    </row>
    <row r="15">
      <c r="A15" s="3" t="inlineStr">
        <is>
          <t>Accounts payable and accrued expenses</t>
        </is>
      </c>
      <c r="B15" s="6" t="n">
        <v>847745</v>
      </c>
      <c r="C15" s="6" t="n">
        <v>282995</v>
      </c>
    </row>
    <row r="16">
      <c r="A16" s="3" t="inlineStr">
        <is>
          <t>Derivative liabilities</t>
        </is>
      </c>
      <c r="B16" s="6" t="n">
        <v>66237</v>
      </c>
      <c r="C16" s="6" t="n">
        <v>22409</v>
      </c>
    </row>
    <row r="17">
      <c r="A17" s="3" t="inlineStr">
        <is>
          <t>Equipment note payable</t>
        </is>
      </c>
      <c r="B17" s="6" t="n">
        <v>26528</v>
      </c>
      <c r="C17" s="6" t="n">
        <v>30000</v>
      </c>
    </row>
    <row r="18">
      <c r="A18" s="3" t="inlineStr">
        <is>
          <t>Operating lines of credit</t>
        </is>
      </c>
      <c r="B18" s="6" t="n">
        <v>320300</v>
      </c>
      <c r="C18" s="6" t="n">
        <v>376000</v>
      </c>
    </row>
    <row r="19">
      <c r="A19" s="3" t="inlineStr">
        <is>
          <t>Senior notes</t>
        </is>
      </c>
      <c r="B19" s="6" t="n">
        <v>789323</v>
      </c>
      <c r="C19" s="6" t="n">
        <v>0</v>
      </c>
    </row>
    <row r="20">
      <c r="A20" s="3" t="inlineStr">
        <is>
          <t>Operating lease liabilities</t>
        </is>
      </c>
      <c r="B20" s="6" t="n">
        <v>104534</v>
      </c>
      <c r="C20" s="6" t="n">
        <v>91780</v>
      </c>
    </row>
    <row r="21">
      <c r="A21" s="3" t="inlineStr">
        <is>
          <t>Finance lease liability</t>
        </is>
      </c>
      <c r="B21" s="6" t="n">
        <v>23132</v>
      </c>
      <c r="C21" s="6" t="n">
        <v>0</v>
      </c>
    </row>
    <row r="22">
      <c r="A22" s="3" t="inlineStr">
        <is>
          <t>Total liabilities</t>
        </is>
      </c>
      <c r="B22" s="6" t="n">
        <v>9119196</v>
      </c>
      <c r="C22" s="6" t="n">
        <v>5992771</v>
      </c>
    </row>
    <row r="23">
      <c r="A23" s="4" t="inlineStr">
        <is>
          <t>Member's Equity:</t>
        </is>
      </c>
    </row>
    <row r="24">
      <c r="A24" s="3" t="inlineStr">
        <is>
          <t>Membership units</t>
        </is>
      </c>
      <c r="B24" s="3" t="inlineStr">
        <is>
          <t xml:space="preserve"> </t>
        </is>
      </c>
      <c r="C24" s="3" t="inlineStr">
        <is>
          <t xml:space="preserve"> </t>
        </is>
      </c>
    </row>
    <row r="25">
      <c r="A25" s="3" t="inlineStr">
        <is>
          <t>Additional paid-in capital</t>
        </is>
      </c>
      <c r="B25" s="6" t="n">
        <v>24839</v>
      </c>
      <c r="C25" s="6" t="n">
        <v>24839</v>
      </c>
    </row>
    <row r="26">
      <c r="A26" s="3" t="inlineStr">
        <is>
          <t>Retained earnings</t>
        </is>
      </c>
      <c r="B26" s="6" t="n">
        <v>2349441</v>
      </c>
      <c r="C26" s="6" t="n">
        <v>636484</v>
      </c>
    </row>
    <row r="27">
      <c r="A27" s="3" t="inlineStr">
        <is>
          <t>Total member's equity</t>
        </is>
      </c>
      <c r="B27" s="6" t="n">
        <v>2374280</v>
      </c>
      <c r="C27" s="6" t="n">
        <v>661323</v>
      </c>
    </row>
    <row r="28">
      <c r="A28" s="3" t="inlineStr">
        <is>
          <t>Total liabilities and member's equity</t>
        </is>
      </c>
      <c r="B28" s="5" t="n">
        <v>11493476</v>
      </c>
      <c r="C28" s="5" t="n">
        <v>6654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 [Abstract]</t>
        </is>
      </c>
    </row>
    <row r="4">
      <c r="A4" s="3" t="inlineStr">
        <is>
          <t>Related Party Transactions</t>
        </is>
      </c>
      <c r="B4" s="3" t="inlineStr">
        <is>
          <t xml:space="preserve">NOTE 15– RELATED PARTY TRANSACTIONS The Company has engaged in the following significant related party transactions in 2020 and 2019:
• The Company’s corporate campus is located in buildings that are owned by entities controlled by the Company’s founder and its CEO and leased by the Company from these entities;
• Legal services are provided to the Company by a law firm in which the Company’s founder is a partner;
• The Company leases an aircraft owned by an entity controlled by the Company’s CEO to facilitate travel of Company executives for business purposes;
• Home appraisal contracting and review services are provided by home appraisal management companies partially For the years ended December 31, 2020 and 2019, the Company incurred approximately $15.0 million and $11.2 million, respectively, in operating expenses with various companies related through common ownership. The Company incurred expenses of approximately $13.4 million in rent and other occupancy related expenses, $0.6 million in legal fees, $0.4 million primarily related to direct origination costs and $0.6 million in other general and administrative expenses for the year ended December 31, 2020. The Company incurred expenses of approximately $10.0 million in rent and other occupancy related expenses, $0.6 million in legal fees, $0.4 million primarily related to direct origination costs and $0.2 million in other general and administrative expenses for the year ended December 31, 2019. Pursuant to line of credit agreements entered into, primarily in 2020, between the Company, its founder, its CEO, and the CEO’s brother and certain entities controlled by these individuals, the Company borrowed and repaid $297.0 million in the first half of 2020. These borrowings and repayments are reflected in the “Borrowings under operating lines of credit” and “Repayments under operating lines of credit” line items within the financing section of the 2020 consolidated statement of cash flows. The Company also incurred approximately $1.0 million of interest expense in 2020 related to these lines of credit. As of December 31, 2020, no amount was outstanding under these line of credit agreements, as they were terminated in the second quarter of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4" t="inlineStr">
        <is>
          <t>Subsequent Events [Abstract]</t>
        </is>
      </c>
    </row>
    <row r="4">
      <c r="A4" s="3" t="inlineStr">
        <is>
          <t>Subsequent Events</t>
        </is>
      </c>
      <c r="B4" s="3" t="inlineStr">
        <is>
          <t>NOTE 16– SUBSEQUENT EVENTS UWM Business Combination As described in Note 1, the Company completed the business combination transaction with Gores Holdings IV, Inc. on January 21, 2021, following approval by the stockholders of Gores Holdings IV, Inc. Following this transaction, the Company became an indirect consolidated subsidiary of Gores Holdings IV, Inc., which was renamed UWM Holdings Corporation, shares of which listed for trading on the New York Stock Exchange under the symbol “UWMC” on January 22, 2021. Subsequent to December 31, 2020, the Company entered into the following additional related party transactions:
• A lease for an additional building that is part of the Company’s corporate campus, which is owned by entities controlled by the Company’s CEO. The lease agreement includes undiscounted future lease payments of approximately $38.3 million through 2035.
• The modification of the lease agreement for an aircraft owned by an entity controlled by the Company’s CEO as well as a lease for an additional aircraft owned by an entity controlled by the Company’s CEO, to facilitate travel of Company executives for business purposes. The Company will pay an agreed-upon hourly rate for its usage of these aircraft, with no fixed minimum commitments.
• Employee lease agreements, pursuant to which the Company’s team members provide certain administrative services to entities controlled by the Company’s founder and its CEO. Under these agreements, these entities will pay the Company approximately $25 thousand per month for the administrative services provided to these entities by the Company’s team members. The Company has evaluated subsequent events through March 22, 2021, which is the date the financial statements w 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0</t>
        </is>
      </c>
    </row>
    <row r="3">
      <c r="A3" s="3" t="inlineStr">
        <is>
          <t>Organization</t>
        </is>
      </c>
      <c r="B3" s="3" t="inlineStr">
        <is>
          <t>Organization United Wholesale Mortgage, LLC (f/k/a United Shore Financial Services, LLC) (the “Company”) was organized under the laws of the State of Michigan. United Shore Financial Services, LLC, the Company’s predecessor,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 On September 15, 2020, the Company amended and restated its operating agreement to reflect SFS Holding Corp. as the sole member of the Company with one unit authorized, issued and outstanding. Historical unit amounts have been retrospectively adjusted to give effect to this change from 80,000 units authorized, issued and outstanding to the single unit. On September 22, 2020, the Company and Gores Holdings IV, Inc., a special purpose acquisition company sponsored by an affiliate of The Gores Group, LLC, entered into a definitive agreement with respect to a business combination, which was consummated on January 21, 2021. Upon completion of the proposed transaction, the Company’s current owner retained an approximate 94% economic ownership interest of the Company, and the Company became a consolidated subsidiary of UWM Holdings Corporation (f/k/a Gores Holdings IV, Inc.). Class A common stock of UWM Holdings Corporation was listed on the New York Stock Exchange (“NYSE”) under the new ticker symbol “UWMC” on January 22, 2021. Refer to the subsequent events footnote for further discussion. On January 21, 2021, SFS contributed all of its equity interest in the Company to UWM Holdings, LLC (a wholly-owned subsidiary of SFS) and adopted the Second Amended and Restated Operating Agreement to reflect that UWM Holdings, LLC as its sole member and its manager. Upon completion of the proposed transaction, (i) UWM Holdings, LLC issued approximately 6% of its units to UWM Holdings Corporation, (ii) SFS retained approximate 94% of its units in UWM Holdings LLC and SFS retained approximately 94% of the economic ownership interest of the combined company and (iii) the Company became a consolidated subsidiary of UWM Holdings Corporation (f/k/a Gores Holdings IV, Inc.). Class A common stock of UWM Holdings Corporation was listed on the New York Stock Exchange (under the new ticker symbol “UWMC”)</t>
        </is>
      </c>
    </row>
    <row r="4">
      <c r="A4" s="3" t="inlineStr">
        <is>
          <t>Basis of Presentation</t>
        </is>
      </c>
      <c r="B4" s="3" t="inlineStr">
        <is>
          <t xml:space="preserve">Basis of Presentation The consolidated financial statements of the Company have been prepared in conformity with accounting principles generally accepted in the United States of America (or “GAAP”). </t>
        </is>
      </c>
    </row>
    <row r="5">
      <c r="A5" s="3" t="inlineStr">
        <is>
          <t>Principles of Consolidation</t>
        </is>
      </c>
      <c r="B5" s="3" t="inlineStr">
        <is>
          <t xml:space="preserve">Principles of Consolidation The accompanying consolidated financial statements include the accounts of the Company and its wholly owned subsidiaries. As of December 31, 2020 and 2019, the Company had two subsidiaries both of which were special purpose entities that were formed and operate solely in connection with securitized warehouse facilities used by the Company in its operations. All significant intercompany balances and transactions have been eliminated. </t>
        </is>
      </c>
    </row>
    <row r="6">
      <c r="A6" s="3" t="inlineStr">
        <is>
          <t>Use of Estimates</t>
        </is>
      </c>
      <c r="B6" s="3"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st sensitive accounting estimates affecting the consolidated financial statements are the valuations of mortgage loans at fair value, mortgage servicing rights (or “MSRs”), derivative assets and liabilities, and the measurement of the representations and warranties reserve. </t>
        </is>
      </c>
    </row>
    <row r="7">
      <c r="A7" s="3" t="inlineStr">
        <is>
          <t>Operating Segments</t>
        </is>
      </c>
      <c r="B7" s="3" t="inlineStr">
        <is>
          <t xml:space="preserve">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t>
        </is>
      </c>
    </row>
    <row r="8">
      <c r="A8" s="3" t="inlineStr">
        <is>
          <t>Cash and Cash Equivalents</t>
        </is>
      </c>
      <c r="B8" s="3" t="inlineStr">
        <is>
          <t xml:space="preserve">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t>
        </is>
      </c>
    </row>
    <row r="9">
      <c r="A9" s="3" t="inlineStr">
        <is>
          <t>Mortgage Loans at Fair Value and Revenue Recognition</t>
        </is>
      </c>
      <c r="B9" s="3" t="inlineStr">
        <is>
          <t xml:space="preserve">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A majority of the revenues from mortgage loan originations are recognized when the loan is originated which is the primary revenue recognition event as the loans are recorded at fair value upon origination. Loan origination fees are recognized as income at the time the loans are originat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
        </is>
      </c>
    </row>
    <row r="10">
      <c r="A10" s="3" t="inlineStr">
        <is>
          <t>Derivatives</t>
        </is>
      </c>
      <c r="B10" s="3" t="inlineStr">
        <is>
          <t xml:space="preserve">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orward loan sale commitments (or “FLSCs”), to economically hedge the IRLCs. Refer to Note 3 – Derivatives for further details. </t>
        </is>
      </c>
    </row>
    <row r="11">
      <c r="A11" s="3" t="inlineStr">
        <is>
          <t>Mortgage Servicing Rights and Revenue Recognition - Sale of MSRs</t>
        </is>
      </c>
      <c r="B11" s="3" t="inlineStr">
        <is>
          <t xml:space="preserve">Mortgage Servicing Rights and Revenue Recognition - Sale of MSRs MSRs are initially recorded at estimated fair value. To determine the fair value of the servicing right created, the Company uses third party estimates of fair value at the time of initial recognition. Subsequent fair value (measured for subsequent impairment purposes) is estimated with the assistance of an third party broker based upon a valuation model that calculates the estimated present value of future cash flows. The valuation model incorporates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recoveries are recorded in subsequent periods. When a mortgage prepays, the Company permanently reduces the associated MSR in the period of prepayment with a charge to operations. Sales of MSRs are recognized when the risks and rewards of ownership have been transferred to a buyer, and a substantive non-refundable down payment is received. Also, any risks retained by the Company must be reasonably quantifiable to be eligible for sale accounting. </t>
        </is>
      </c>
    </row>
    <row r="12">
      <c r="A12" s="3" t="inlineStr">
        <is>
          <t>Premises and Equipment, Net</t>
        </is>
      </c>
      <c r="B12" s="3" t="inlineStr">
        <is>
          <t xml:space="preserve">Premises and equipment, net Premises and equipment is recorded at cost and depreciated or amortized using the straight line method over the estimated useful lives of the assets. The following is a summary of premises and equipment, net at December 31 (in thousands):
Useful lives (years) 2020 2019
Furniture and equipment 3-10 $ 24,325 $ 17,976
Computer software 1-3 3,644 1,480
Leasehold improvements ( a 104,074 50,633
Construction in process 1,249 5,415
Accumulated depreciation and amortization (25,720 ) (14,139 )
Premises and equipment, net $ 107,572 $ 61,365
( a Amortized over the shorter of the related lease term or the estimated useful life of the assets. </t>
        </is>
      </c>
    </row>
    <row r="13">
      <c r="A13" s="3" t="inlineStr">
        <is>
          <t>Leases</t>
        </is>
      </c>
      <c r="B13" s="3" t="inlineStr">
        <is>
          <t>Leases The Company enters into contracts to lease real estate, furniture and fixtures, and information technology equipment. Leases that meet one of the finance lease criteria are classified as finance leases, while all others are classified as operating leases. The Company determines if an arrangement is a lease at inception and has made on accounting policy election to capitalize leases with initial terms in excess of 12 months. At lease commencement, a lease liability and right-of-use right-of-use right-of-use right-of-use The Company’s leases do not contain any material residual value guarantees or material restrictive covenants. The Company’s lease agreements include both lease and non-lease non-lease right-of-use</t>
        </is>
      </c>
    </row>
    <row r="14">
      <c r="A14" s="3" t="inlineStr">
        <is>
          <t>Loans Eligible for Repurchase from Ginnie Mae</t>
        </is>
      </c>
      <c r="B14" s="3" t="inlineStr">
        <is>
          <t>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on</t>
        </is>
      </c>
    </row>
    <row r="15">
      <c r="A15" s="3" t="inlineStr">
        <is>
          <t>Representations and Warranties Reserve</t>
        </is>
      </c>
      <c r="B15" s="3" t="inlineStr">
        <is>
          <t>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The activity of the representations and warranties reserve was as follows (in thousands):
December 31,
2020 2019
Balance, beginning of period $ 46,322 $ 32,999
Reserve charged to operations 36,510 19,153
Losses realized, net (13,290 ) (5,830 )
Balance, end of period $ 69,542 $ 46,322</t>
        </is>
      </c>
    </row>
    <row r="16">
      <c r="A16" s="3" t="inlineStr">
        <is>
          <t>Loan Origination Fees and Expenses</t>
        </is>
      </c>
      <c r="B16" s="3" t="inlineStr">
        <is>
          <t>Loan Origination Fees and Expenses Loan origination fees represent revenue earned from loan production and are included in loan production income on the consolidated statements of operations. Loan origination fees generally represent flat, per-loan fee</t>
        </is>
      </c>
    </row>
    <row r="17">
      <c r="A17" s="3" t="inlineStr">
        <is>
          <t>Loan Servicing Income</t>
        </is>
      </c>
      <c r="B17" s="3" t="inlineStr">
        <is>
          <t xml:space="preserve">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 </t>
        </is>
      </c>
    </row>
    <row r="18">
      <c r="A18" s="3" t="inlineStr">
        <is>
          <t>Servicing Advances</t>
        </is>
      </c>
      <c r="B18" s="3" t="inlineStr">
        <is>
          <t>Servicing Advances Servicing advances represent advances on behalf of customers and investors to cover delinquent balances for property taxes, insurance premiums and other out-of-pocket costs. are written-off when</t>
        </is>
      </c>
    </row>
    <row r="19">
      <c r="A19" s="3" t="inlineStr">
        <is>
          <t>Interest Income</t>
        </is>
      </c>
      <c r="B19" s="3" t="inlineStr">
        <is>
          <t xml:space="preserve">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t>
        </is>
      </c>
    </row>
    <row r="20">
      <c r="A20" s="3" t="inlineStr">
        <is>
          <t>Advertising and Marketing</t>
        </is>
      </c>
      <c r="B20" s="3" t="inlineStr">
        <is>
          <t xml:space="preserve">Advertising and Marketing Advertising and marketing is expensed as incurred and amounted to $7.9 million and $5.6 million for the years ended December 31, 2020 and 2019, respectively, and is included in marketing, travel, and entertainment expenses on the consolidated statements of operations. </t>
        </is>
      </c>
    </row>
    <row r="21">
      <c r="A21" s="3" t="inlineStr">
        <is>
          <t>Escrow and Fiduciary Funds</t>
        </is>
      </c>
      <c r="B21" s="3" t="inlineStr">
        <is>
          <t xml:space="preserve">Escrow and Fiduciary Funds The Company maintains segregated bank accounts in trust for investors and escrow balances for mortgagors. The balances of these accounts amounted to $955.2 million and $374.3 million at December 31, 2020 and 2019, respectively, and are excluded from the consolidated balance sheets. </t>
        </is>
      </c>
    </row>
    <row r="22">
      <c r="A22" s="3" t="inlineStr">
        <is>
          <t>Income Taxes</t>
        </is>
      </c>
      <c r="B22" s="3" t="inlineStr">
        <is>
          <t xml:space="preserve">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 </t>
        </is>
      </c>
    </row>
    <row r="23">
      <c r="A23" s="3" t="inlineStr">
        <is>
          <t>Contingencies</t>
        </is>
      </c>
      <c r="B23" s="3" t="inlineStr">
        <is>
          <t xml:space="preserve">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es. Accruals are periodically reviewed and may be adjusted as circumstances change. </t>
        </is>
      </c>
    </row>
    <row r="24">
      <c r="A24" s="3" t="inlineStr">
        <is>
          <t>Risks and Uncertainties</t>
        </is>
      </c>
      <c r="B24" s="3" t="inlineStr">
        <is>
          <t>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t>
        </is>
      </c>
    </row>
    <row r="25">
      <c r="A25" s="3" t="inlineStr">
        <is>
          <t>Reclassifications</t>
        </is>
      </c>
      <c r="B25" s="3" t="inlineStr">
        <is>
          <t xml:space="preserve">Reclassifications Some reclassifications have been made to prior year balances to conform to the current year financial statement presentation. </t>
        </is>
      </c>
    </row>
    <row r="26">
      <c r="A26" s="3" t="inlineStr">
        <is>
          <t>Related Party Transactions</t>
        </is>
      </c>
      <c r="B26" s="3" t="inlineStr">
        <is>
          <t xml:space="preserve">Related Party Transactions The Company enters into various transactions with related parties. See “Note 15 – Related Party Transactions” for additional information. </t>
        </is>
      </c>
    </row>
    <row r="27">
      <c r="A27" s="3" t="inlineStr">
        <is>
          <t>Recently Adopted and Issued Accounting Pronouncements</t>
        </is>
      </c>
      <c r="B27" s="3" t="inlineStr">
        <is>
          <t>Recently Adopted Accounting Pronouncements In March 2020, the Financial Accounting Standards Board (“FASB”) issued ASU 2020-04, Reference Rate Reform (Topic 848): Facilitation of the Effects of Reference Rate Reform on Financial Reporting No. 2021-01, Reference Rate Reform (Topic 848): Scope, In March 2020, the FASB issued ASU No. 2020-03, Codification Improvements to Financial Instruments 2020-03”). 2020-03 2020-03 In December 2019, the FASB issued ASU No. 2019-12, Income Taxes (Topic 740), Simplifying the Accounting for Income Taxes In August 2018, the FASB issued ASU No. 2018-13, Fair Value Measurement (Topic 820): Disclosure Framework – Changes to the Disclosure Requirements for Fair Value Measurement In June 2016, the FASB issued ASU No. 2016-13, Financial Instruments-Credit Losses (Topic 326): Measurement of Credit Losses on Financial Instruments, 2018-19, 2019-04, 2019-05 2019-11, Recently Issued Accounting Pronouncements In October 2020, the FASB issued ASU No. 2020-10, Codification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0</t>
        </is>
      </c>
    </row>
    <row r="3">
      <c r="A3" s="4" t="inlineStr">
        <is>
          <t>Accounting Policies [Abstract]</t>
        </is>
      </c>
    </row>
    <row r="4">
      <c r="A4" s="3" t="inlineStr">
        <is>
          <t>Summary of Premises And Equipment Net</t>
        </is>
      </c>
      <c r="B4" s="3" t="inlineStr">
        <is>
          <t xml:space="preserve">The following is a summary of premises and equipment, net at December 31 (in thousands):
Useful lives (years) 2020 2019
Furniture and equipment 3-10 $ 24,325 $ 17,976
Computer software 1-3 3,644 1,480
Leasehold improvements ( a 104,074 50,633
Construction in process 1,249 5,415
Accumulated depreciation and amortization (25,720 ) (14,139 )
Premises and equipment, net $ 107,572 $ 61,365
( a Amortized over the shorter of the related lease term or the estimated useful life of the assets. </t>
        </is>
      </c>
    </row>
    <row r="5">
      <c r="A5" s="3" t="inlineStr">
        <is>
          <t>Schedule of Representations and Warranties Reserve</t>
        </is>
      </c>
      <c r="B5" s="3" t="inlineStr">
        <is>
          <t>The activity of the representations and warranties reserve was as follows (in thousands):
December 31,
2020 2019
Balance, beginning of period $ 46,322 $ 32,999
Reserve charged to operations 36,510 19,153
Losses realized, net (13,290 ) (5,830 )
Balance, end of period $ 69,542 $ 46,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12 Months Ended</t>
        </is>
      </c>
    </row>
    <row r="2">
      <c r="B2" s="2" t="inlineStr">
        <is>
          <t>Dec. 31, 2020</t>
        </is>
      </c>
    </row>
    <row r="3">
      <c r="A3" s="4" t="inlineStr">
        <is>
          <t>Text Block [Abstract]</t>
        </is>
      </c>
    </row>
    <row r="4">
      <c r="A4" s="3" t="inlineStr">
        <is>
          <t>Summary of Reconciliation of Changes in Mortgage Loans at Fair Value</t>
        </is>
      </c>
      <c r="B4" s="3" t="inlineStr">
        <is>
          <t>(In thousands) December 31, 2020 December 31,
Mortgage loans, unpaid principal balance $ 7,620,014 $ 5,309,394
Premiums paid on mortgage loans 101,949 88,913
Fair value adjustment 194,552 48,003
Mortgage loans at fair value $ 7,916,515 $ 5,446,3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4" t="inlineStr">
        <is>
          <t>Derivative Instruments and Hedging Activities Disclosure [Abstract]</t>
        </is>
      </c>
    </row>
    <row r="4">
      <c r="A4" s="3" t="inlineStr">
        <is>
          <t>Schedule of Derivative Instruments</t>
        </is>
      </c>
      <c r="B4" s="3" t="inlineStr">
        <is>
          <t xml:space="preserve">The following summarizes derivative instruments (in thousands):
December 31, 2020 December 31, 2019
Fair Notional Fair Notional
IRLCs, net $ 59,579 $ 10,594,329 (a) $ 16,786 $ 6,727,739 (a)
FLSCs, net (64,743 ) 16,602,739 (14,506 ) 10,674,680
Total $ (5,164 ) $ 2,280
(a) Adjusted for pullthrough rates of 92% and 8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4" t="inlineStr">
        <is>
          <t>Receivables [Abstract]</t>
        </is>
      </c>
    </row>
    <row r="4">
      <c r="A4" s="3" t="inlineStr">
        <is>
          <t>Schedule of Accounts Receivable</t>
        </is>
      </c>
      <c r="B4" s="3" t="inlineStr">
        <is>
          <t>The following summarizes accounts receivable, net at December 31 (in thousands):
December 31, 2020
2020 2019
Investor receivables $ 100,478 $ 104,303
Servicing advances 60,053 9,004
Servicing fees 55,838 23,113
Due from title companies 33,663 16,729
Warehouse - after deadline funding 3,642 4,020
Pair-offs receivable 438 6,317
Receivable - related party 28 245
Allowance for doubtful accounts (540 ) (258 )
Total Accounts Receivable, Net $ 253,600 $ 163,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12 Months Ended</t>
        </is>
      </c>
    </row>
    <row r="2">
      <c r="B2" s="2" t="inlineStr">
        <is>
          <t>Dec. 31, 2020</t>
        </is>
      </c>
    </row>
    <row r="3">
      <c r="A3" s="3" t="inlineStr">
        <is>
          <t>Summary of Mortgage Servicing Rights</t>
        </is>
      </c>
      <c r="B3" s="3" t="inlineStr">
        <is>
          <t>The following summarizes the activity of MSRs (in thousands):
For the year ended December 31,
2020 2019
Balance, beginning of period $ 731,353 $ 368,117
Additions 1,896,638 1,126,965
Amortization (252,421 ) (80,280 )
Loans paid in full (301,113 ) (36,937 )
Sales (298,009 ) (625,953 )
Impairment (19,584 ) (20,559 )
Balance, end of period $ 1,756,864 $ 731,353</t>
        </is>
      </c>
    </row>
    <row r="4">
      <c r="A4" s="3" t="inlineStr">
        <is>
          <t>Schedule of Analysis of Change in Fair Value</t>
        </is>
      </c>
      <c r="B4" s="3" t="inlineStr">
        <is>
          <t xml:space="preserve">The hypothetical effect of an adverse change in these key assumptions would result in a decrease in fair values as follows at December 31, 2020 and 2019, respectively, (in thousands):
December 31, December 31,
2020 2019
Discount rate:
+ 10% adverse change – effect on value $ (56,889 ) $ (25,580 )
+ 20% adverse change – effect on value $ (110,040 ) $ (49,396 )
Prepayment speeds:
+ 10% adverse change – effect on value $ (87,752 ) $ (34,208 )
+ 20% adverse change – effect on value $ (169,230 ) $ (65,744 )
Cost of servicing:
+ 10% adverse change – effect on value $ (21,643 ) $ (8,879 )
+ 20% adverse change – effect on value $ (43,285 ) $ (17,759 ) </t>
        </is>
      </c>
    </row>
    <row r="5">
      <c r="A5" s="3" t="inlineStr">
        <is>
          <t>Schedule of Expected Amortization of MSRs Recorded</t>
        </is>
      </c>
      <c r="B5" s="3" t="inlineStr">
        <is>
          <t>The following table summarizes the Company’s estimated future MSR amortization expense (in thousands) based upon the existing MSR asset. These estimates are based on existing asset balances, the current interest rate environment, and prepayment speeds as of December 31, 2020. The actual amortization expense the Company recognizes in any given period may be significantly different depending upon retention or sale activities, changes in interest rates, prepayment speeds, market conditions, or circumstances that indicate the carrying amount of an asset may not be recoverable.
Year ending December 31, Amounts
2021 $ 293,647
2022 249,591
2023 211,575
2024 179,066
2025 151,176
Thereafter 691,393
Total $ 1,776,448</t>
        </is>
      </c>
    </row>
    <row r="6">
      <c r="A6" s="3" t="inlineStr">
        <is>
          <t>Mortgage Servicing Rights</t>
        </is>
      </c>
    </row>
    <row r="7">
      <c r="A7" s="3" t="inlineStr">
        <is>
          <t>Summary of Key Assumptions Used in Determining the Fair Value</t>
        </is>
      </c>
      <c r="B7" s="3" t="inlineStr">
        <is>
          <t xml:space="preserve">The key unobservable inputs used in determining the fair value of the Company’s MSRs were as follows at December 31, 2020 and 2019, respectively:
December 31, December 31,
2020 2019
Discount rates 9.0% - 14.5 % 9.0% - 14.5 %
Annual prepayment speeds 8.8% - 42.2 % 8.2% - 30.8 %
Cost of servicing $75 - $126 $90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4" t="inlineStr">
        <is>
          <t>Leases [Abstract]</t>
        </is>
      </c>
    </row>
    <row r="4">
      <c r="A4" s="3" t="inlineStr">
        <is>
          <t>Schedule of Supplemental Cash Flow Information Related to Leases</t>
        </is>
      </c>
      <c r="B4" s="3" t="inlineStr">
        <is>
          <t xml:space="preserve">Supplemental cash flow information related to leases is as follows (in thousands):
December 31, December 31,
Cash paid for the amounts included in the measurement of leases liabilities – operating $ 12,551 $ 8,000
Cash paid for amounts included in the measurement of lease liabilities - financing $ 5,049 $ —
Operating lease right-of-use 1 $ 27,630 $ 82,300
Financing lease right-of-use $ 20,120 $ —
1 Of the $82.3 million obtained as of December 31, 2019, $76.0 million is related to the adoption of ASU 2016-02. </t>
        </is>
      </c>
    </row>
    <row r="5">
      <c r="A5" s="3" t="inlineStr">
        <is>
          <t>Schedule of Additional Supplemental Flow Information Related to Leases</t>
        </is>
      </c>
      <c r="B5" s="3" t="inlineStr">
        <is>
          <t xml:space="preserve">Additional supplemental information related to leases was as follows:
December 31, 2020 December 31, 2019
Weighted average remaining lease term – operating leases 15.9 years 16 years
Weighted average remaining lease term – finance leases 2.4 —
Weighted average discount rate – operating leases 7.8 % 6 %
Weighted average discount rate – finance leases 6.2 % — </t>
        </is>
      </c>
    </row>
    <row r="6">
      <c r="A6" s="3" t="inlineStr">
        <is>
          <t>Schedule of Maturities of Company's Operating Lease Liabilities</t>
        </is>
      </c>
      <c r="B6" s="3" t="inlineStr">
        <is>
          <t>The maturities of the Company’s operating lease liabilities are summarized below (in thousands):
December 31, 2020 Amounts
2021 $ 11,493
2022 11,414
2023 11,175
2024 11,175
2025 11,246
Thereafter 124,684
Total lease payments 181,187
Less imputed interest (76,653 )
Total $ 104,534</t>
        </is>
      </c>
    </row>
    <row r="7">
      <c r="A7" s="3" t="inlineStr">
        <is>
          <t>Summary of Maturities of the Company's Financing Lease Liabilities</t>
        </is>
      </c>
      <c r="B7" s="3" t="inlineStr">
        <is>
          <t>The maturities of the Company’s financing lease liabilities are summarized below (in thousands):
December 31, 2020 Amounts
2021 $ 10,322
2022 10,083
2023 4,505
Total lease payments 24,910
Less imputed interest (1,778 )
Total $ 23,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12 Months Ended</t>
        </is>
      </c>
    </row>
    <row r="2">
      <c r="B2" s="2" t="inlineStr">
        <is>
          <t>Dec. 31, 2020</t>
        </is>
      </c>
    </row>
    <row r="3">
      <c r="A3" s="3" t="inlineStr">
        <is>
          <t>Schedule of Lines of Credit</t>
        </is>
      </c>
      <c r="B3" s="3" t="inlineStr">
        <is>
          <t>The Company had the following lines of credit with financial institutions at December 31, 2020 and 2019, respectively, (in thousands):
December 31, 2020 December 31, 2019
$400 million line of credit agreement expiring December 31, 2022. Interest at variable rates based on a spread to the one month LIBOR rate. Line is collateralized by $989.5 million of MSRs (based on estimated fair value as of December 31, 2020). $ 320,300 $ 251,000
$125 million line of credit agreement expired on September 14, 2020. Interest at variable rates based on a spread to the one month LIBOR rate. This line was closed during 2020. — 125,000
$ 320,300 $ 376,000</t>
        </is>
      </c>
    </row>
    <row r="4">
      <c r="A4" s="3" t="inlineStr">
        <is>
          <t>Warehouse Line of Credit</t>
        </is>
      </c>
    </row>
    <row r="5">
      <c r="A5" s="3" t="inlineStr">
        <is>
          <t>Schedule of Lines of Credit</t>
        </is>
      </c>
      <c r="B5" s="3" t="inlineStr">
        <is>
          <t>The Company had the following warehouse lines of credit with financial institutions as of December 31, 2020 and 2019, respectively, (in thousands):
As of December 31, 2020 Warehouse Lines of Credit Expiration Date December 31, 2020 December 31, 2019
$1.5 Billion 2/10/2021 $ 1,344,851 $ 510,954
$800 Million 3/5/2021 666,891 314,728
$200 Million 3/24/2021 86,928 150,229
$150 Million 5/25/2021 140,237 133,196
$400 Million 6/23/2021 287,073 436,437
$2 Billion 7/1/2021 499,841 800,764
$200 Million 7/7/2021 198,705 156,632
$750 Million 9/7/2021 209,138 —
$150 Million 9/19/2021 112,429 106,256
$400 Million 9/23/2021 248,947 240,620
$925 Million 10/29/2021 1,179 —
$3 Billion 10/29/2021 1,685,138 1,384,903
$250 Million 11/16/2021 249,006 355,540
$500 Million 12/28/2021 365,577 —
$1 Billion 1/10/2022 769,510 513,645
$250 Million (ASAP + - see below) No expiration 75,947 85,683
$150 Million (gestation line - see below) No expiration — —
All interest rates are variable based on a spread to the one-month $ 6,941,397 $ 5,189,5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Statement of Financial Position [Abstract]</t>
        </is>
      </c>
    </row>
    <row r="3">
      <c r="A3" s="3" t="inlineStr">
        <is>
          <t>Related party operating lease assets</t>
        </is>
      </c>
      <c r="B3" s="5" t="n">
        <v>92571</v>
      </c>
      <c r="C3" s="5" t="n">
        <v>73185</v>
      </c>
    </row>
    <row r="4">
      <c r="A4" s="3" t="inlineStr">
        <is>
          <t>Related party operating lease liabilities</t>
        </is>
      </c>
      <c r="B4" s="5" t="n">
        <v>104006</v>
      </c>
      <c r="C4" s="5" t="n">
        <v>85480</v>
      </c>
    </row>
    <row r="5">
      <c r="A5" s="3" t="inlineStr">
        <is>
          <t>Membership units, par value</t>
        </is>
      </c>
      <c r="B5" s="5" t="n">
        <v>0</v>
      </c>
      <c r="C5" s="5" t="n">
        <v>0</v>
      </c>
    </row>
    <row r="6">
      <c r="A6" s="3" t="inlineStr">
        <is>
          <t>Membership units, Authorized</t>
        </is>
      </c>
      <c r="B6" s="6" t="n">
        <v>1</v>
      </c>
      <c r="C6" s="6" t="n">
        <v>1</v>
      </c>
    </row>
    <row r="7">
      <c r="A7" s="3" t="inlineStr">
        <is>
          <t>Membership units, Issued</t>
        </is>
      </c>
      <c r="B7" s="6" t="n">
        <v>1</v>
      </c>
      <c r="C7" s="6" t="n">
        <v>1</v>
      </c>
    </row>
    <row r="8">
      <c r="A8" s="3" t="inlineStr">
        <is>
          <t>Membership units, Outstanding</t>
        </is>
      </c>
      <c r="B8" s="6" t="n">
        <v>1</v>
      </c>
      <c r="C8"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ote Payable (Tables)</t>
        </is>
      </c>
      <c r="B1" s="2" t="inlineStr">
        <is>
          <t>12 Months Ended</t>
        </is>
      </c>
    </row>
    <row r="2">
      <c r="B2" s="2" t="inlineStr">
        <is>
          <t>Dec. 31, 2020</t>
        </is>
      </c>
    </row>
    <row r="3">
      <c r="A3" s="4" t="inlineStr">
        <is>
          <t>Text Block [Abstract]</t>
        </is>
      </c>
    </row>
    <row r="4">
      <c r="A4" s="3" t="inlineStr">
        <is>
          <t>Schedule of Maturities of Long-term Debt</t>
        </is>
      </c>
      <c r="B4" s="3" t="inlineStr">
        <is>
          <t xml:space="preserve">Annual principal maturities of the equipment notes payable are as follows as of December 31, 2020 (in thousands):
Year ending December 31, Amounts
2021 $ 6,299
2022 6,673
2023 6,851
2024 6,705
2025 and thereafter —
Total $ 26,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Fair Value Disclosures [Abstract]</t>
        </is>
      </c>
    </row>
    <row r="4">
      <c r="A4" s="3" t="inlineStr">
        <is>
          <t>Schedule of Financial Assets and Liabilities Measured at Fair Value on Recurring Basis</t>
        </is>
      </c>
      <c r="B4" s="3" t="inlineStr">
        <is>
          <t>The following are the major categories of financial assets and liabilities measured at fair value on a recurring basis (in thousands):
December 31, 2020
Description Level 1 Level 2 Level 3 Total
Mortgage loans at fair value $ — $ 7,916,515 $ — $ 7,916,515
IRLCs — — 59,579 59,579
FLSCs — (64,743 ) — (64,743 )
Total $ — $ 7,851,772 $ 59,579 $ 7,911,351
December 31, 2019
Description Level 1 Level 2 Level 3 Total
Mortgage loans at fair value $ — $ 5,446,310 $ — $ 5,446,310
IRLCs — — 16,786 16,786
FLSCs — (14,506 ) — (14,506 )
Total $ — $ 5,431,804 $ 16,786 $ 5,448,5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80" customWidth="1" min="3" max="3"/>
    <col width="44" customWidth="1" min="4" max="4"/>
    <col width="37" customWidth="1" min="5" max="5"/>
    <col width="14" customWidth="1" min="6" max="6"/>
  </cols>
  <sheetData>
    <row r="1">
      <c r="A1" s="1" t="inlineStr">
        <is>
          <t>Organization, Basis of Presentation and Summary of Significant Accounting Policies - Additional Information (Detail) $ in Thousands</t>
        </is>
      </c>
      <c r="B1" s="2" t="inlineStr">
        <is>
          <t>Jan. 21, 2021</t>
        </is>
      </c>
      <c r="C1" s="2" t="inlineStr">
        <is>
          <t>Sep. 15, 2020shares</t>
        </is>
      </c>
      <c r="D1" s="2" t="inlineStr">
        <is>
          <t>Dec. 31, 2020USD ($)SegmentSubsidiaryshares</t>
        </is>
      </c>
      <c r="E1" s="2" t="inlineStr">
        <is>
          <t>Dec. 31, 2019USD ($)Subsidiaryshares</t>
        </is>
      </c>
      <c r="F1" s="2" t="inlineStr">
        <is>
          <t>Sep. 22, 2020</t>
        </is>
      </c>
    </row>
    <row r="2">
      <c r="A2" s="4" t="inlineStr">
        <is>
          <t>Organization Consolidation And Presentation Of Financial Statements [Line Items]</t>
        </is>
      </c>
    </row>
    <row r="3">
      <c r="A3" s="3" t="inlineStr">
        <is>
          <t>Date of incorporation</t>
        </is>
      </c>
      <c r="B3" s="3" t="inlineStr">
        <is>
          <t>Jul. 16,
		1986</t>
        </is>
      </c>
    </row>
    <row r="4">
      <c r="A4" s="3" t="inlineStr">
        <is>
          <t>Membership units, Authorized | shares</t>
        </is>
      </c>
      <c r="C4" s="6" t="n">
        <v>80000</v>
      </c>
      <c r="D4" s="6" t="n">
        <v>1</v>
      </c>
      <c r="E4" s="6" t="n">
        <v>1</v>
      </c>
    </row>
    <row r="5">
      <c r="A5" s="3" t="inlineStr">
        <is>
          <t>Membership units, Issued | shares</t>
        </is>
      </c>
      <c r="C5" s="6" t="n">
        <v>80000</v>
      </c>
      <c r="D5" s="6" t="n">
        <v>1</v>
      </c>
      <c r="E5" s="6" t="n">
        <v>1</v>
      </c>
    </row>
    <row r="6">
      <c r="A6" s="3" t="inlineStr">
        <is>
          <t>Membership units, Outstanding | shares</t>
        </is>
      </c>
      <c r="C6" s="6" t="n">
        <v>80000</v>
      </c>
      <c r="D6" s="6" t="n">
        <v>1</v>
      </c>
      <c r="E6" s="6" t="n">
        <v>1</v>
      </c>
    </row>
    <row r="7">
      <c r="A7" s="3" t="inlineStr">
        <is>
          <t>Stock split, Description</t>
        </is>
      </c>
      <c r="C7" s="3" t="inlineStr">
        <is>
          <t>Historical unit amounts have been retrospectively adjusted to give effect to this change from 80,000 units authorized, issued and outstanding to the single unit.</t>
        </is>
      </c>
    </row>
    <row r="8">
      <c r="A8" s="3" t="inlineStr">
        <is>
          <t>Ownership percent</t>
        </is>
      </c>
      <c r="F8" s="3" t="inlineStr">
        <is>
          <t>94.00%</t>
        </is>
      </c>
    </row>
    <row r="9">
      <c r="A9" s="3" t="inlineStr">
        <is>
          <t>Number of wholly owned subsidiaries | Subsidiary</t>
        </is>
      </c>
      <c r="D9" s="6" t="n">
        <v>2</v>
      </c>
      <c r="E9" s="6" t="n">
        <v>2</v>
      </c>
    </row>
    <row r="10">
      <c r="A10" s="3" t="inlineStr">
        <is>
          <t>Allowances for services advance</t>
        </is>
      </c>
      <c r="D10" s="5" t="n">
        <v>264</v>
      </c>
      <c r="E10" s="5" t="n">
        <v>125</v>
      </c>
    </row>
    <row r="11">
      <c r="A11" s="3" t="inlineStr">
        <is>
          <t>Loan receivable gross</t>
        </is>
      </c>
      <c r="D11" s="6" t="n">
        <v>451100</v>
      </c>
      <c r="E11" s="6" t="n">
        <v>21700</v>
      </c>
    </row>
    <row r="12">
      <c r="A12" s="3" t="inlineStr">
        <is>
          <t>Fair value loans receivable fair Value</t>
        </is>
      </c>
      <c r="D12" s="6" t="n">
        <v>448500</v>
      </c>
      <c r="E12" s="6" t="n">
        <v>18400</v>
      </c>
    </row>
    <row r="13">
      <c r="A13" s="3" t="inlineStr">
        <is>
          <t>Escrow Balance</t>
        </is>
      </c>
      <c r="D13" s="6" t="n">
        <v>955200</v>
      </c>
      <c r="E13" s="6" t="n">
        <v>374300</v>
      </c>
    </row>
    <row r="14">
      <c r="A14" s="3" t="inlineStr">
        <is>
          <t>Advertising and Marketing Expenses</t>
        </is>
      </c>
      <c r="D14" s="5" t="n">
        <v>7900</v>
      </c>
      <c r="E14" s="6" t="n">
        <v>5600</v>
      </c>
    </row>
    <row r="15">
      <c r="A15" s="3" t="inlineStr">
        <is>
          <t>Number of operating segments | Segment</t>
        </is>
      </c>
      <c r="D15" s="6" t="n">
        <v>1</v>
      </c>
    </row>
    <row r="16">
      <c r="A16" s="3" t="inlineStr">
        <is>
          <t>Repayments of Long-term Debt</t>
        </is>
      </c>
      <c r="D16" s="5" t="n">
        <v>53100</v>
      </c>
      <c r="E16" s="5" t="n">
        <v>31100</v>
      </c>
    </row>
    <row r="17">
      <c r="A17" s="3" t="inlineStr">
        <is>
          <t>UWM Holdings Corporation [Member]</t>
        </is>
      </c>
    </row>
    <row r="18">
      <c r="A18" s="4" t="inlineStr">
        <is>
          <t>Organization Consolidation And Presentation Of Financial Statements [Line Items]</t>
        </is>
      </c>
    </row>
    <row r="19">
      <c r="A19" s="3" t="inlineStr">
        <is>
          <t>Ownership percent</t>
        </is>
      </c>
      <c r="B19" s="3" t="inlineStr">
        <is>
          <t>94.00%</t>
        </is>
      </c>
    </row>
    <row r="20">
      <c r="A20" s="3" t="inlineStr">
        <is>
          <t>SFS [Member]</t>
        </is>
      </c>
    </row>
    <row r="21">
      <c r="A21" s="4" t="inlineStr">
        <is>
          <t>Organization Consolidation And Presentation Of Financial Statements [Line Items]</t>
        </is>
      </c>
    </row>
    <row r="22">
      <c r="A22" s="3" t="inlineStr">
        <is>
          <t>Ownership percent</t>
        </is>
      </c>
      <c r="B22" s="3" t="inlineStr">
        <is>
          <t>6.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Summary of Premises and Equipment Net (Detail) - USD ($) $ in Thousands</t>
        </is>
      </c>
      <c r="B1" s="2" t="inlineStr">
        <is>
          <t>12 Months Ended</t>
        </is>
      </c>
    </row>
    <row r="2">
      <c r="B2" s="2" t="inlineStr">
        <is>
          <t>Dec. 31, 2020</t>
        </is>
      </c>
      <c r="C2" s="2" t="inlineStr">
        <is>
          <t>Dec. 31, 2019</t>
        </is>
      </c>
    </row>
    <row r="3">
      <c r="A3" s="4" t="inlineStr">
        <is>
          <t>Property, Plant and Equipment [Line Items]</t>
        </is>
      </c>
    </row>
    <row r="4">
      <c r="A4" s="3" t="inlineStr">
        <is>
          <t>Accumulated depreciation and amortization</t>
        </is>
      </c>
      <c r="B4" s="5" t="n">
        <v>-25720</v>
      </c>
      <c r="C4" s="5" t="n">
        <v>-14139</v>
      </c>
    </row>
    <row r="5">
      <c r="A5" s="3" t="inlineStr">
        <is>
          <t>Premises and equipment, net</t>
        </is>
      </c>
      <c r="B5" s="6" t="n">
        <v>107572</v>
      </c>
      <c r="C5" s="6" t="n">
        <v>61365</v>
      </c>
    </row>
    <row r="6">
      <c r="A6" s="3" t="inlineStr">
        <is>
          <t>Furniture and Equipment</t>
        </is>
      </c>
    </row>
    <row r="7">
      <c r="A7" s="4" t="inlineStr">
        <is>
          <t>Property, Plant and Equipment [Line Items]</t>
        </is>
      </c>
    </row>
    <row r="8">
      <c r="A8" s="3" t="inlineStr">
        <is>
          <t>Property plant and equipment gross</t>
        </is>
      </c>
      <c r="B8" s="5" t="n">
        <v>24325</v>
      </c>
      <c r="C8" s="6" t="n">
        <v>17976</v>
      </c>
    </row>
    <row r="9">
      <c r="A9" s="3" t="inlineStr">
        <is>
          <t>Furniture and Equipment | Minimum</t>
        </is>
      </c>
    </row>
    <row r="10">
      <c r="A10" s="4" t="inlineStr">
        <is>
          <t>Property, Plant and Equipment [Line Items]</t>
        </is>
      </c>
    </row>
    <row r="11">
      <c r="A11" s="3" t="inlineStr">
        <is>
          <t>Property plant and equipment useful life</t>
        </is>
      </c>
      <c r="B11" s="3" t="inlineStr">
        <is>
          <t>3 years</t>
        </is>
      </c>
    </row>
    <row r="12">
      <c r="A12" s="3" t="inlineStr">
        <is>
          <t>Furniture and Equipment | Maximum</t>
        </is>
      </c>
    </row>
    <row r="13">
      <c r="A13" s="4" t="inlineStr">
        <is>
          <t>Property, Plant and Equipment [Line Items]</t>
        </is>
      </c>
    </row>
    <row r="14">
      <c r="A14" s="3" t="inlineStr">
        <is>
          <t>Property plant and equipment useful life</t>
        </is>
      </c>
      <c r="B14" s="3" t="inlineStr">
        <is>
          <t>10 years</t>
        </is>
      </c>
    </row>
    <row r="15">
      <c r="A15" s="3" t="inlineStr">
        <is>
          <t>Computer Software</t>
        </is>
      </c>
    </row>
    <row r="16">
      <c r="A16" s="4" t="inlineStr">
        <is>
          <t>Property, Plant and Equipment [Line Items]</t>
        </is>
      </c>
    </row>
    <row r="17">
      <c r="A17" s="3" t="inlineStr">
        <is>
          <t>Property plant and equipment gross</t>
        </is>
      </c>
      <c r="B17" s="5" t="n">
        <v>3644</v>
      </c>
      <c r="C17" s="6" t="n">
        <v>1480</v>
      </c>
    </row>
    <row r="18">
      <c r="A18" s="3" t="inlineStr">
        <is>
          <t>Computer Software | Minimum</t>
        </is>
      </c>
    </row>
    <row r="19">
      <c r="A19" s="4" t="inlineStr">
        <is>
          <t>Property, Plant and Equipment [Line Items]</t>
        </is>
      </c>
    </row>
    <row r="20">
      <c r="A20" s="3" t="inlineStr">
        <is>
          <t>Property plant and equipment useful life</t>
        </is>
      </c>
      <c r="B20" s="3" t="inlineStr">
        <is>
          <t>1 year</t>
        </is>
      </c>
    </row>
    <row r="21">
      <c r="A21" s="3" t="inlineStr">
        <is>
          <t>Computer Software | Maximum</t>
        </is>
      </c>
    </row>
    <row r="22">
      <c r="A22" s="4" t="inlineStr">
        <is>
          <t>Property, Plant and Equipment [Line Items]</t>
        </is>
      </c>
    </row>
    <row r="23">
      <c r="A23" s="3" t="inlineStr">
        <is>
          <t>Property plant and equipment useful life</t>
        </is>
      </c>
      <c r="B23" s="3" t="inlineStr">
        <is>
          <t>3 years</t>
        </is>
      </c>
    </row>
    <row r="24">
      <c r="A24" s="3" t="inlineStr">
        <is>
          <t>Leasehold Improvements</t>
        </is>
      </c>
    </row>
    <row r="25">
      <c r="A25" s="4" t="inlineStr">
        <is>
          <t>Property, Plant and Equipment [Line Items]</t>
        </is>
      </c>
    </row>
    <row r="26">
      <c r="A26" s="3" t="inlineStr">
        <is>
          <t>Property plant and equipment gross</t>
        </is>
      </c>
      <c r="B26" s="5" t="n">
        <v>104074</v>
      </c>
      <c r="C26" s="6" t="n">
        <v>50633</v>
      </c>
    </row>
    <row r="27">
      <c r="A27" s="3" t="inlineStr">
        <is>
          <t>Construction in Progress</t>
        </is>
      </c>
    </row>
    <row r="28">
      <c r="A28" s="4" t="inlineStr">
        <is>
          <t>Property, Plant and Equipment [Line Items]</t>
        </is>
      </c>
    </row>
    <row r="29">
      <c r="A29" s="3" t="inlineStr">
        <is>
          <t>Property plant and equipment gross</t>
        </is>
      </c>
      <c r="B29" s="5" t="n">
        <v>1249</v>
      </c>
      <c r="C29" s="5" t="n">
        <v>54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Schedule of Representations and Warranties Reserve (Detail) - USD ($) $ in Thousands</t>
        </is>
      </c>
      <c r="B1" s="2" t="inlineStr">
        <is>
          <t>12 Months Ended</t>
        </is>
      </c>
    </row>
    <row r="2">
      <c r="B2" s="2" t="inlineStr">
        <is>
          <t>Dec. 31, 2020</t>
        </is>
      </c>
      <c r="C2" s="2" t="inlineStr">
        <is>
          <t>Dec. 31, 2019</t>
        </is>
      </c>
    </row>
    <row r="3">
      <c r="A3" s="4" t="inlineStr">
        <is>
          <t>Organization, Consolidation and Presentation of Financial Statements [Abstract]</t>
        </is>
      </c>
    </row>
    <row r="4">
      <c r="A4" s="3" t="inlineStr">
        <is>
          <t>Balance, beginning of period</t>
        </is>
      </c>
      <c r="B4" s="5" t="n">
        <v>46322</v>
      </c>
      <c r="C4" s="5" t="n">
        <v>32999</v>
      </c>
    </row>
    <row r="5">
      <c r="A5" s="3" t="inlineStr">
        <is>
          <t>Reserve charged to operations</t>
        </is>
      </c>
      <c r="B5" s="6" t="n">
        <v>36510</v>
      </c>
      <c r="C5" s="6" t="n">
        <v>19153</v>
      </c>
    </row>
    <row r="6">
      <c r="A6" s="3" t="inlineStr">
        <is>
          <t>Losses realized, net</t>
        </is>
      </c>
      <c r="B6" s="6" t="n">
        <v>-13290</v>
      </c>
      <c r="C6" s="6" t="n">
        <v>-5830</v>
      </c>
    </row>
    <row r="7">
      <c r="A7" s="3" t="inlineStr">
        <is>
          <t>Balance, end of period</t>
        </is>
      </c>
      <c r="B7" s="5" t="n">
        <v>69542</v>
      </c>
      <c r="C7" s="5" t="n">
        <v>463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t Fair Value - Summary of Reconciliation of Changes in Mortgage Loans at Fair Value (Detail) - USD ($) $ in Thousands</t>
        </is>
      </c>
      <c r="B1" s="2" t="inlineStr">
        <is>
          <t>Dec. 31, 2020</t>
        </is>
      </c>
      <c r="C1" s="2" t="inlineStr">
        <is>
          <t>Dec. 31, 2019</t>
        </is>
      </c>
    </row>
    <row r="2">
      <c r="A2" s="4" t="inlineStr">
        <is>
          <t>SEC Schedule, 12-29, Real Estate Companies, Investment in Mortgage Loans on Real Estate [Abstract]</t>
        </is>
      </c>
    </row>
    <row r="3">
      <c r="A3" s="3" t="inlineStr">
        <is>
          <t>Mortgage loans, unpaid principal balance</t>
        </is>
      </c>
      <c r="B3" s="5" t="n">
        <v>7620014</v>
      </c>
      <c r="C3" s="5" t="n">
        <v>5309394</v>
      </c>
    </row>
    <row r="4">
      <c r="A4" s="3" t="inlineStr">
        <is>
          <t>Premiums paid on mortgage loans</t>
        </is>
      </c>
      <c r="B4" s="6" t="n">
        <v>101949</v>
      </c>
      <c r="C4" s="6" t="n">
        <v>88913</v>
      </c>
    </row>
    <row r="5">
      <c r="A5" s="3" t="inlineStr">
        <is>
          <t>Fair value adjustment</t>
        </is>
      </c>
      <c r="B5" s="6" t="n">
        <v>194552</v>
      </c>
      <c r="C5" s="6" t="n">
        <v>48003</v>
      </c>
    </row>
    <row r="6">
      <c r="A6" s="3" t="inlineStr">
        <is>
          <t>Mortgage loans at fair value</t>
        </is>
      </c>
      <c r="B6" s="5" t="n">
        <v>7916515</v>
      </c>
      <c r="C6" s="5" t="n">
        <v>54463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 Additional Information (Detail)</t>
        </is>
      </c>
      <c r="B1" s="2" t="inlineStr">
        <is>
          <t>12 Months Ended</t>
        </is>
      </c>
    </row>
    <row r="2">
      <c r="B2" s="2" t="inlineStr">
        <is>
          <t>Dec. 31, 2020</t>
        </is>
      </c>
      <c r="C2" s="2" t="inlineStr">
        <is>
          <t>Dec. 31, 2019</t>
        </is>
      </c>
    </row>
    <row r="3">
      <c r="A3" s="4" t="inlineStr">
        <is>
          <t>Derivative Instruments and Hedging Activities Disclosure [Abstract]</t>
        </is>
      </c>
    </row>
    <row r="4">
      <c r="A4" s="3" t="inlineStr">
        <is>
          <t>Derivative blended weighted average pullthrough rate</t>
        </is>
      </c>
      <c r="B4" s="3" t="inlineStr">
        <is>
          <t>92.00%</t>
        </is>
      </c>
      <c r="C4" s="3" t="inlineStr">
        <is>
          <t>8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 - USD ($) $ in Thousands</t>
        </is>
      </c>
      <c r="B1" s="2" t="inlineStr">
        <is>
          <t>Dec. 31, 2020</t>
        </is>
      </c>
      <c r="C1" s="2" t="inlineStr">
        <is>
          <t>Dec. 31, 2019</t>
        </is>
      </c>
    </row>
    <row r="2">
      <c r="A2" s="4" t="inlineStr">
        <is>
          <t>Derivative [Line Items]</t>
        </is>
      </c>
    </row>
    <row r="3">
      <c r="A3" s="3" t="inlineStr">
        <is>
          <t>Fair value</t>
        </is>
      </c>
      <c r="B3" s="5" t="n">
        <v>-5164</v>
      </c>
      <c r="C3" s="5" t="n">
        <v>2280</v>
      </c>
    </row>
    <row r="4">
      <c r="A4" s="3" t="inlineStr">
        <is>
          <t>IRLCs</t>
        </is>
      </c>
    </row>
    <row r="5">
      <c r="A5" s="4" t="inlineStr">
        <is>
          <t>Derivative [Line Items]</t>
        </is>
      </c>
    </row>
    <row r="6">
      <c r="A6" s="3" t="inlineStr">
        <is>
          <t>Fair value</t>
        </is>
      </c>
      <c r="B6" s="6" t="n">
        <v>59579</v>
      </c>
      <c r="C6" s="6" t="n">
        <v>16786</v>
      </c>
    </row>
    <row r="7">
      <c r="A7" s="3" t="inlineStr">
        <is>
          <t>Notional amount</t>
        </is>
      </c>
      <c r="B7" s="6" t="n">
        <v>10594329</v>
      </c>
      <c r="C7" s="6" t="n">
        <v>6727739</v>
      </c>
    </row>
    <row r="8">
      <c r="A8" s="3" t="inlineStr">
        <is>
          <t>FLSCs</t>
        </is>
      </c>
    </row>
    <row r="9">
      <c r="A9" s="4" t="inlineStr">
        <is>
          <t>Derivative [Line Items]</t>
        </is>
      </c>
    </row>
    <row r="10">
      <c r="A10" s="3" t="inlineStr">
        <is>
          <t>Fair value</t>
        </is>
      </c>
      <c r="B10" s="6" t="n">
        <v>-64743</v>
      </c>
      <c r="C10" s="6" t="n">
        <v>-14506</v>
      </c>
    </row>
    <row r="11">
      <c r="A11" s="3" t="inlineStr">
        <is>
          <t>Notional amount</t>
        </is>
      </c>
      <c r="B11" s="5" t="n">
        <v>16602739</v>
      </c>
      <c r="C11" s="5" t="n">
        <v>106746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s - Schedule of Derivative Instruments (Parenthetical) (Detail)</t>
        </is>
      </c>
      <c r="B1" s="2" t="inlineStr">
        <is>
          <t>12 Months Ended</t>
        </is>
      </c>
    </row>
    <row r="2">
      <c r="B2" s="2" t="inlineStr">
        <is>
          <t>Dec. 31, 2020</t>
        </is>
      </c>
      <c r="C2" s="2" t="inlineStr">
        <is>
          <t>Dec. 31, 2019</t>
        </is>
      </c>
    </row>
    <row r="3">
      <c r="A3" s="4" t="inlineStr">
        <is>
          <t>Derivative Instruments and Hedging Activities Disclosure [Abstract]</t>
        </is>
      </c>
    </row>
    <row r="4">
      <c r="A4" s="3" t="inlineStr">
        <is>
          <t>Derivative blended weighted average pullthrough rate</t>
        </is>
      </c>
      <c r="B4" s="3" t="inlineStr">
        <is>
          <t>92.00%</t>
        </is>
      </c>
      <c r="C4" s="3" t="inlineStr">
        <is>
          <t>8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 - USD ($) $ in Thousands</t>
        </is>
      </c>
      <c r="B1" s="2" t="inlineStr">
        <is>
          <t>Dec. 31, 2020</t>
        </is>
      </c>
      <c r="C1" s="2" t="inlineStr">
        <is>
          <t>Dec. 31, 2019</t>
        </is>
      </c>
    </row>
    <row r="2">
      <c r="A2" s="4" t="inlineStr">
        <is>
          <t>Receivables [Abstract]</t>
        </is>
      </c>
    </row>
    <row r="3">
      <c r="A3" s="3" t="inlineStr">
        <is>
          <t>Investor receivables</t>
        </is>
      </c>
      <c r="B3" s="5" t="n">
        <v>100478</v>
      </c>
      <c r="C3" s="5" t="n">
        <v>104303</v>
      </c>
    </row>
    <row r="4">
      <c r="A4" s="3" t="inlineStr">
        <is>
          <t>Servicing advances</t>
        </is>
      </c>
      <c r="B4" s="6" t="n">
        <v>60053</v>
      </c>
      <c r="C4" s="6" t="n">
        <v>9004</v>
      </c>
    </row>
    <row r="5">
      <c r="A5" s="3" t="inlineStr">
        <is>
          <t>Servicing fees</t>
        </is>
      </c>
      <c r="B5" s="6" t="n">
        <v>55838</v>
      </c>
      <c r="C5" s="6" t="n">
        <v>23113</v>
      </c>
    </row>
    <row r="6">
      <c r="A6" s="3" t="inlineStr">
        <is>
          <t>Due from title companies</t>
        </is>
      </c>
      <c r="B6" s="6" t="n">
        <v>33663</v>
      </c>
      <c r="C6" s="6" t="n">
        <v>16729</v>
      </c>
    </row>
    <row r="7">
      <c r="A7" s="3" t="inlineStr">
        <is>
          <t>Warehouse-after deadline funding</t>
        </is>
      </c>
      <c r="B7" s="6" t="n">
        <v>3642</v>
      </c>
      <c r="C7" s="6" t="n">
        <v>4020</v>
      </c>
    </row>
    <row r="8">
      <c r="A8" s="3" t="inlineStr">
        <is>
          <t>Pair-offs receivable</t>
        </is>
      </c>
      <c r="B8" s="6" t="n">
        <v>438</v>
      </c>
      <c r="C8" s="6" t="n">
        <v>6317</v>
      </c>
    </row>
    <row r="9">
      <c r="A9" s="3" t="inlineStr">
        <is>
          <t>Receivable - related party</t>
        </is>
      </c>
      <c r="B9" s="6" t="n">
        <v>28</v>
      </c>
      <c r="C9" s="6" t="n">
        <v>245</v>
      </c>
    </row>
    <row r="10">
      <c r="A10" s="3" t="inlineStr">
        <is>
          <t>Allowance for doubtful accounts</t>
        </is>
      </c>
      <c r="B10" s="6" t="n">
        <v>-540</v>
      </c>
      <c r="C10" s="6" t="n">
        <v>-258</v>
      </c>
    </row>
    <row r="11">
      <c r="A11" s="3" t="inlineStr">
        <is>
          <t>Accounts receivable</t>
        </is>
      </c>
      <c r="B11" s="5" t="n">
        <v>253600</v>
      </c>
      <c r="C11" s="5" t="n">
        <v>163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t>
        </is>
      </c>
    </row>
    <row r="4">
      <c r="A4" s="3" t="inlineStr">
        <is>
          <t>Loan production income</t>
        </is>
      </c>
      <c r="B4" s="5" t="n">
        <v>4551415</v>
      </c>
      <c r="C4" s="5" t="n">
        <v>1043483</v>
      </c>
    </row>
    <row r="5">
      <c r="A5" s="3" t="inlineStr">
        <is>
          <t>Loan servicing income</t>
        </is>
      </c>
      <c r="B5" s="6" t="n">
        <v>288304</v>
      </c>
      <c r="C5" s="6" t="n">
        <v>102288</v>
      </c>
    </row>
    <row r="6">
      <c r="A6" s="3" t="inlineStr">
        <is>
          <t>Loss on sale of mortgage servicing rights</t>
        </is>
      </c>
      <c r="B6" s="6" t="n">
        <v>-62285</v>
      </c>
      <c r="C6" s="6" t="n">
        <v>-22480</v>
      </c>
    </row>
    <row r="7">
      <c r="A7" s="3" t="inlineStr">
        <is>
          <t>Interest income</t>
        </is>
      </c>
      <c r="B7" s="6" t="n">
        <v>161160</v>
      </c>
      <c r="C7" s="6" t="n">
        <v>155129</v>
      </c>
    </row>
    <row r="8">
      <c r="A8" s="3" t="inlineStr">
        <is>
          <t>Total revenue, net</t>
        </is>
      </c>
      <c r="B8" s="6" t="n">
        <v>4938594</v>
      </c>
      <c r="C8" s="6" t="n">
        <v>1278420</v>
      </c>
    </row>
    <row r="9">
      <c r="A9" s="4" t="inlineStr">
        <is>
          <t>Expenses</t>
        </is>
      </c>
    </row>
    <row r="10">
      <c r="A10" s="3" t="inlineStr">
        <is>
          <t>Salaries, commissions and benefits</t>
        </is>
      </c>
      <c r="B10" s="6" t="n">
        <v>552143</v>
      </c>
      <c r="C10" s="6" t="n">
        <v>372172</v>
      </c>
    </row>
    <row r="11">
      <c r="A11" s="3" t="inlineStr">
        <is>
          <t>Direct loan production costs</t>
        </is>
      </c>
      <c r="B11" s="6" t="n">
        <v>54459</v>
      </c>
      <c r="C11" s="6" t="n">
        <v>34434</v>
      </c>
    </row>
    <row r="12">
      <c r="A12" s="3" t="inlineStr">
        <is>
          <t>Professional services</t>
        </is>
      </c>
      <c r="B12" s="6" t="n">
        <v>12115</v>
      </c>
      <c r="C12" s="6" t="n">
        <v>37785</v>
      </c>
    </row>
    <row r="13">
      <c r="A13" s="3" t="inlineStr">
        <is>
          <t>Occupancy and equipment</t>
        </is>
      </c>
      <c r="B13" s="6" t="n">
        <v>58890</v>
      </c>
      <c r="C13" s="6" t="n">
        <v>40095</v>
      </c>
    </row>
    <row r="14">
      <c r="A14" s="3" t="inlineStr">
        <is>
          <t>Marketing, travel, and entertainment</t>
        </is>
      </c>
      <c r="B14" s="6" t="n">
        <v>20278</v>
      </c>
      <c r="C14" s="6" t="n">
        <v>23433</v>
      </c>
    </row>
    <row r="15">
      <c r="A15" s="3" t="inlineStr">
        <is>
          <t>Depreciation and amortization</t>
        </is>
      </c>
      <c r="B15" s="6" t="n">
        <v>16820</v>
      </c>
      <c r="C15" s="6" t="n">
        <v>9405</v>
      </c>
    </row>
    <row r="16">
      <c r="A16" s="3" t="inlineStr">
        <is>
          <t>Servicing costs</t>
        </is>
      </c>
      <c r="B16" s="6" t="n">
        <v>70835</v>
      </c>
      <c r="C16" s="6" t="n">
        <v>30936</v>
      </c>
    </row>
    <row r="17">
      <c r="A17" s="3" t="inlineStr">
        <is>
          <t>Amortization, impairment and pay-offs of mortgage servicing rights</t>
        </is>
      </c>
      <c r="B17" s="6" t="n">
        <v>573118</v>
      </c>
      <c r="C17" s="6" t="n">
        <v>137776</v>
      </c>
    </row>
    <row r="18">
      <c r="A18" s="3" t="inlineStr">
        <is>
          <t>Interest expense</t>
        </is>
      </c>
      <c r="B18" s="6" t="n">
        <v>167036</v>
      </c>
      <c r="C18" s="6" t="n">
        <v>164131</v>
      </c>
    </row>
    <row r="19">
      <c r="A19" s="3" t="inlineStr">
        <is>
          <t>Other general and administrative</t>
        </is>
      </c>
      <c r="B19" s="6" t="n">
        <v>27940</v>
      </c>
      <c r="C19" s="6" t="n">
        <v>13196</v>
      </c>
    </row>
    <row r="20">
      <c r="A20" s="3" t="inlineStr">
        <is>
          <t>Total expenses</t>
        </is>
      </c>
      <c r="B20" s="6" t="n">
        <v>1553634</v>
      </c>
      <c r="C20" s="6" t="n">
        <v>863363</v>
      </c>
    </row>
    <row r="21">
      <c r="A21" s="3" t="inlineStr">
        <is>
          <t>Earnings before income taxes</t>
        </is>
      </c>
      <c r="B21" s="6" t="n">
        <v>3384960</v>
      </c>
      <c r="C21" s="6" t="n">
        <v>415057</v>
      </c>
    </row>
    <row r="22">
      <c r="A22" s="3" t="inlineStr">
        <is>
          <t>Provision for income taxes</t>
        </is>
      </c>
      <c r="B22" s="6" t="n">
        <v>2450</v>
      </c>
    </row>
    <row r="23">
      <c r="A23" s="3" t="inlineStr">
        <is>
          <t>Net income</t>
        </is>
      </c>
      <c r="B23" s="5" t="n">
        <v>3382510</v>
      </c>
      <c r="C23" s="5" t="n">
        <v>415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Summary of Mortgage Servicing Rights Activity (Detail) - Mortgage Servicing Rights - USD ($) $ in Thousands</t>
        </is>
      </c>
      <c r="B1" s="2" t="inlineStr">
        <is>
          <t>12 Months Ended</t>
        </is>
      </c>
    </row>
    <row r="2">
      <c r="B2" s="2" t="inlineStr">
        <is>
          <t>Dec. 31, 2020</t>
        </is>
      </c>
      <c r="C2" s="2" t="inlineStr">
        <is>
          <t>Dec. 31, 2019</t>
        </is>
      </c>
    </row>
    <row r="3">
      <c r="A3" s="4" t="inlineStr">
        <is>
          <t>Mortgage Servicing Rights [Line Items]</t>
        </is>
      </c>
    </row>
    <row r="4">
      <c r="A4" s="3" t="inlineStr">
        <is>
          <t>Balance, beginning of period</t>
        </is>
      </c>
      <c r="B4" s="5" t="n">
        <v>731353</v>
      </c>
      <c r="C4" s="5" t="n">
        <v>368117</v>
      </c>
    </row>
    <row r="5">
      <c r="A5" s="3" t="inlineStr">
        <is>
          <t>Additions</t>
        </is>
      </c>
      <c r="B5" s="6" t="n">
        <v>1896638</v>
      </c>
      <c r="C5" s="6" t="n">
        <v>1126965</v>
      </c>
    </row>
    <row r="6">
      <c r="A6" s="3" t="inlineStr">
        <is>
          <t>Amortization</t>
        </is>
      </c>
      <c r="B6" s="6" t="n">
        <v>-252421</v>
      </c>
      <c r="C6" s="6" t="n">
        <v>-80280</v>
      </c>
    </row>
    <row r="7">
      <c r="A7" s="3" t="inlineStr">
        <is>
          <t>Loans paid in full</t>
        </is>
      </c>
      <c r="B7" s="6" t="n">
        <v>-301113</v>
      </c>
      <c r="C7" s="6" t="n">
        <v>-36937</v>
      </c>
    </row>
    <row r="8">
      <c r="A8" s="3" t="inlineStr">
        <is>
          <t>Sales</t>
        </is>
      </c>
      <c r="B8" s="6" t="n">
        <v>-298009</v>
      </c>
      <c r="C8" s="6" t="n">
        <v>-625953</v>
      </c>
    </row>
    <row r="9">
      <c r="A9" s="3" t="inlineStr">
        <is>
          <t>Impairment</t>
        </is>
      </c>
      <c r="B9" s="6" t="n">
        <v>-19584</v>
      </c>
      <c r="C9" s="6" t="n">
        <v>-20559</v>
      </c>
    </row>
    <row r="10">
      <c r="A10" s="3" t="inlineStr">
        <is>
          <t>Balance, end of period</t>
        </is>
      </c>
      <c r="B10" s="5" t="n">
        <v>1756864</v>
      </c>
      <c r="C10" s="5" t="n">
        <v>7313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Additional Information (Detail) - Mortgage Servicing Rights - USD ($) $ in Millions</t>
        </is>
      </c>
      <c r="B1" s="2" t="inlineStr">
        <is>
          <t>Dec. 31, 2020</t>
        </is>
      </c>
      <c r="C1" s="2" t="inlineStr">
        <is>
          <t>Dec. 31, 2019</t>
        </is>
      </c>
    </row>
    <row r="2">
      <c r="A2" s="4" t="inlineStr">
        <is>
          <t>Mortgage Servicing Rights [Line Items]</t>
        </is>
      </c>
    </row>
    <row r="3">
      <c r="A3" s="3" t="inlineStr">
        <is>
          <t>Unpaid principal balance of mortgage loans</t>
        </is>
      </c>
      <c r="B3" s="5" t="n">
        <v>188300</v>
      </c>
      <c r="C3" s="5" t="n">
        <v>72600</v>
      </c>
    </row>
    <row r="4">
      <c r="A4" s="3" t="inlineStr">
        <is>
          <t>Estimated fair value</t>
        </is>
      </c>
      <c r="B4" s="5" t="n">
        <v>1760</v>
      </c>
      <c r="C4" s="5" t="n">
        <v>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Summary of Key Unobservable Inputs Used in Determining the Fair Value (Detail) - Mortgage Servicing Rights - USD ($)</t>
        </is>
      </c>
      <c r="B1" s="2" t="inlineStr">
        <is>
          <t>12 Months Ended</t>
        </is>
      </c>
    </row>
    <row r="2">
      <c r="B2" s="2" t="inlineStr">
        <is>
          <t>Dec. 31, 2020</t>
        </is>
      </c>
      <c r="C2" s="2" t="inlineStr">
        <is>
          <t>Dec. 31, 2019</t>
        </is>
      </c>
    </row>
    <row r="3">
      <c r="A3" s="3" t="inlineStr">
        <is>
          <t>Minimum</t>
        </is>
      </c>
    </row>
    <row r="4">
      <c r="A4" s="4" t="inlineStr">
        <is>
          <t>Servicing Assets at Fair Value [Line Items]</t>
        </is>
      </c>
    </row>
    <row r="5">
      <c r="A5" s="3" t="inlineStr">
        <is>
          <t>Discount rates</t>
        </is>
      </c>
      <c r="B5" s="3" t="inlineStr">
        <is>
          <t>9.00%</t>
        </is>
      </c>
      <c r="C5" s="3" t="inlineStr">
        <is>
          <t>9.00%</t>
        </is>
      </c>
    </row>
    <row r="6">
      <c r="A6" s="3" t="inlineStr">
        <is>
          <t>Annual prepayment speeds</t>
        </is>
      </c>
      <c r="B6" s="3" t="inlineStr">
        <is>
          <t>8.80%</t>
        </is>
      </c>
      <c r="C6" s="3" t="inlineStr">
        <is>
          <t>8.20%</t>
        </is>
      </c>
    </row>
    <row r="7">
      <c r="A7" s="3" t="inlineStr">
        <is>
          <t>Cost of servicing</t>
        </is>
      </c>
      <c r="B7" s="5" t="n">
        <v>75</v>
      </c>
      <c r="C7" s="5" t="n">
        <v>90</v>
      </c>
    </row>
    <row r="8">
      <c r="A8" s="3" t="inlineStr">
        <is>
          <t>Maximum</t>
        </is>
      </c>
    </row>
    <row r="9">
      <c r="A9" s="4" t="inlineStr">
        <is>
          <t>Servicing Assets at Fair Value [Line Items]</t>
        </is>
      </c>
    </row>
    <row r="10">
      <c r="A10" s="3" t="inlineStr">
        <is>
          <t>Discount rates</t>
        </is>
      </c>
      <c r="B10" s="3" t="inlineStr">
        <is>
          <t>14.50%</t>
        </is>
      </c>
      <c r="C10" s="3" t="inlineStr">
        <is>
          <t>14.50%</t>
        </is>
      </c>
    </row>
    <row r="11">
      <c r="A11" s="3" t="inlineStr">
        <is>
          <t>Annual prepayment speeds</t>
        </is>
      </c>
      <c r="B11" s="3" t="inlineStr">
        <is>
          <t>42.20%</t>
        </is>
      </c>
      <c r="C11" s="3" t="inlineStr">
        <is>
          <t>30.80%</t>
        </is>
      </c>
    </row>
    <row r="12">
      <c r="A12" s="3" t="inlineStr">
        <is>
          <t>Cost of servicing</t>
        </is>
      </c>
      <c r="B12" s="5" t="n">
        <v>126</v>
      </c>
      <c r="C12" s="5" t="n">
        <v>1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Schedule of Analysis of Change in Fair Value (Detail) - Mortgage Servicing Rights - USD ($) $ in Thousands</t>
        </is>
      </c>
      <c r="B1" s="2" t="inlineStr">
        <is>
          <t>Dec. 31, 2020</t>
        </is>
      </c>
      <c r="C1" s="2" t="inlineStr">
        <is>
          <t>Dec. 31, 2019</t>
        </is>
      </c>
    </row>
    <row r="2">
      <c r="A2" s="4" t="inlineStr">
        <is>
          <t>Sensitivity Analysis of Fair Value of Interests Continued to be Held by Transferor, Servicing Assets or Liabilities, Impact of Adverse Change in Assumption [Line Items]</t>
        </is>
      </c>
    </row>
    <row r="3">
      <c r="A3" s="3" t="inlineStr">
        <is>
          <t>+ 10% adverse change – effect on value, discount rate</t>
        </is>
      </c>
      <c r="B3" s="5" t="n">
        <v>-56889</v>
      </c>
      <c r="C3" s="5" t="n">
        <v>-25580</v>
      </c>
    </row>
    <row r="4">
      <c r="A4" s="3" t="inlineStr">
        <is>
          <t>+ 20% adverse change – effect on value, discount rate</t>
        </is>
      </c>
      <c r="B4" s="6" t="n">
        <v>-110040</v>
      </c>
      <c r="C4" s="6" t="n">
        <v>-49396</v>
      </c>
    </row>
    <row r="5">
      <c r="A5" s="3" t="inlineStr">
        <is>
          <t>+ 10% adverse change – effect on value, prepayment speed</t>
        </is>
      </c>
      <c r="B5" s="6" t="n">
        <v>-87752</v>
      </c>
      <c r="C5" s="6" t="n">
        <v>-34208</v>
      </c>
    </row>
    <row r="6">
      <c r="A6" s="3" t="inlineStr">
        <is>
          <t>+ 20% adverse change – effect on value, prepayment speed</t>
        </is>
      </c>
      <c r="B6" s="6" t="n">
        <v>-169230</v>
      </c>
      <c r="C6" s="6" t="n">
        <v>-65744</v>
      </c>
    </row>
    <row r="7">
      <c r="A7" s="3" t="inlineStr">
        <is>
          <t>+ 10% adverse change – effect on value, cost of servicing</t>
        </is>
      </c>
      <c r="B7" s="6" t="n">
        <v>-21643</v>
      </c>
      <c r="C7" s="6" t="n">
        <v>-8879</v>
      </c>
    </row>
    <row r="8">
      <c r="A8" s="3" t="inlineStr">
        <is>
          <t>+ 20% adverse change – effect on value, cost of servicing</t>
        </is>
      </c>
      <c r="B8" s="5" t="n">
        <v>-43285</v>
      </c>
      <c r="C8" s="5" t="n">
        <v>-177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Net - Schedule of Expected Amortization of MSRs Recorded (Detail) $ in Thousands</t>
        </is>
      </c>
      <c r="B1" s="2" t="inlineStr">
        <is>
          <t>Dec. 31, 2020USD ($)</t>
        </is>
      </c>
    </row>
    <row r="2">
      <c r="A2" s="4" t="inlineStr">
        <is>
          <t>Transfers and Servicing of Financial Assets [Abstract]</t>
        </is>
      </c>
    </row>
    <row r="3">
      <c r="A3" s="3" t="inlineStr">
        <is>
          <t>2021</t>
        </is>
      </c>
      <c r="B3" s="5" t="n">
        <v>293647</v>
      </c>
    </row>
    <row r="4">
      <c r="A4" s="3" t="inlineStr">
        <is>
          <t>2022</t>
        </is>
      </c>
      <c r="B4" s="6" t="n">
        <v>249591</v>
      </c>
    </row>
    <row r="5">
      <c r="A5" s="3" t="inlineStr">
        <is>
          <t>2023</t>
        </is>
      </c>
      <c r="B5" s="6" t="n">
        <v>211575</v>
      </c>
    </row>
    <row r="6">
      <c r="A6" s="3" t="inlineStr">
        <is>
          <t>2024</t>
        </is>
      </c>
      <c r="B6" s="6" t="n">
        <v>179066</v>
      </c>
    </row>
    <row r="7">
      <c r="A7" s="3" t="inlineStr">
        <is>
          <t>2025</t>
        </is>
      </c>
      <c r="B7" s="6" t="n">
        <v>151176</v>
      </c>
    </row>
    <row r="8">
      <c r="A8" s="3" t="inlineStr">
        <is>
          <t>Thereafter</t>
        </is>
      </c>
      <c r="B8" s="6" t="n">
        <v>691393</v>
      </c>
    </row>
    <row r="9">
      <c r="A9" s="3" t="inlineStr">
        <is>
          <t>Total</t>
        </is>
      </c>
      <c r="B9" s="5" t="n">
        <v>1776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9</t>
        </is>
      </c>
    </row>
    <row r="3">
      <c r="A3" s="3" t="inlineStr">
        <is>
          <t>Finance lease right-of-use asset</t>
        </is>
      </c>
      <c r="B3" s="5" t="n">
        <v>22929</v>
      </c>
      <c r="C3" s="5" t="n">
        <v>0</v>
      </c>
    </row>
    <row r="4">
      <c r="A4" s="3" t="inlineStr">
        <is>
          <t>Finance lease liability</t>
        </is>
      </c>
      <c r="B4" s="6" t="n">
        <v>23132</v>
      </c>
      <c r="C4" s="6" t="n">
        <v>0</v>
      </c>
    </row>
    <row r="5">
      <c r="A5" s="3" t="inlineStr">
        <is>
          <t>Total interest expense under finance leases</t>
        </is>
      </c>
      <c r="B5" s="6" t="n">
        <v>800</v>
      </c>
    </row>
    <row r="6">
      <c r="A6" s="3" t="inlineStr">
        <is>
          <t>Total amortization expense under finance leases</t>
        </is>
      </c>
      <c r="B6" s="6" t="n">
        <v>5200</v>
      </c>
    </row>
    <row r="7">
      <c r="A7" s="3" t="inlineStr">
        <is>
          <t>Operating lease right-of-use asset, net</t>
        </is>
      </c>
      <c r="B7" s="6" t="n">
        <v>93098</v>
      </c>
      <c r="C7" s="6" t="n">
        <v>79485</v>
      </c>
    </row>
    <row r="8">
      <c r="A8" s="3" t="inlineStr">
        <is>
          <t>Related party operating lease assets</t>
        </is>
      </c>
      <c r="B8" s="6" t="n">
        <v>92571</v>
      </c>
      <c r="C8" s="6" t="n">
        <v>73185</v>
      </c>
    </row>
    <row r="9">
      <c r="A9" s="3" t="inlineStr">
        <is>
          <t>Operating lease liabilities</t>
        </is>
      </c>
      <c r="B9" s="6" t="n">
        <v>104534</v>
      </c>
      <c r="C9" s="6" t="n">
        <v>91780</v>
      </c>
    </row>
    <row r="10">
      <c r="A10" s="3" t="inlineStr">
        <is>
          <t>Related party operating lease liabilities</t>
        </is>
      </c>
      <c r="B10" s="6" t="n">
        <v>104006</v>
      </c>
      <c r="C10" s="6" t="n">
        <v>85480</v>
      </c>
    </row>
    <row r="11">
      <c r="A11" s="3" t="inlineStr">
        <is>
          <t>Total lease expense under all operating leases</t>
        </is>
      </c>
      <c r="B11" s="6" t="n">
        <v>10900</v>
      </c>
      <c r="C11" s="6" t="n">
        <v>9500</v>
      </c>
    </row>
    <row r="12">
      <c r="A12" s="3" t="inlineStr">
        <is>
          <t>Related party operating lease expense</t>
        </is>
      </c>
      <c r="B12" s="6" t="n">
        <v>10600</v>
      </c>
      <c r="C12" s="6" t="n">
        <v>8600</v>
      </c>
    </row>
    <row r="13">
      <c r="A13" s="3" t="inlineStr">
        <is>
          <t>Variable lease expense</t>
        </is>
      </c>
      <c r="B13" s="5" t="n">
        <v>600</v>
      </c>
      <c r="C13" s="5" t="n">
        <v>0</v>
      </c>
    </row>
    <row r="14">
      <c r="A14" s="3" t="inlineStr">
        <is>
          <t>Minimum</t>
        </is>
      </c>
    </row>
    <row r="15">
      <c r="A15" s="3" t="inlineStr">
        <is>
          <t>Remaining operating lease term</t>
        </is>
      </c>
      <c r="B15" s="3" t="inlineStr">
        <is>
          <t>2 years</t>
        </is>
      </c>
    </row>
    <row r="16">
      <c r="A16" s="3" t="inlineStr">
        <is>
          <t>Maximum</t>
        </is>
      </c>
    </row>
    <row r="17">
      <c r="A17" s="3" t="inlineStr">
        <is>
          <t>Remaining operating lease term</t>
        </is>
      </c>
      <c r="B17" s="3" t="inlineStr">
        <is>
          <t>1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0</t>
        </is>
      </c>
      <c r="C2" s="2" t="inlineStr">
        <is>
          <t>Dec. 31, 2019</t>
        </is>
      </c>
    </row>
    <row r="3">
      <c r="A3" s="4" t="inlineStr">
        <is>
          <t>Lease, Cost [Abstract]</t>
        </is>
      </c>
    </row>
    <row r="4">
      <c r="A4" s="3" t="inlineStr">
        <is>
          <t>Cash paid for the amounts included in the measurement of leases liabilities – operating</t>
        </is>
      </c>
      <c r="B4" s="5" t="n">
        <v>12551</v>
      </c>
      <c r="C4" s="5" t="n">
        <v>8000</v>
      </c>
    </row>
    <row r="5">
      <c r="A5" s="3" t="inlineStr">
        <is>
          <t>Cash paid for amounts included in the measurement of lease liabilities - financing</t>
        </is>
      </c>
      <c r="B5" s="6" t="n">
        <v>5049</v>
      </c>
    </row>
    <row r="6">
      <c r="A6" s="3" t="inlineStr">
        <is>
          <t>Operating lease right-of-use assets obtained in exchange for operating leases liabilities</t>
        </is>
      </c>
      <c r="B6" s="6" t="n">
        <v>27630</v>
      </c>
      <c r="C6" s="5" t="n">
        <v>82300</v>
      </c>
    </row>
    <row r="7">
      <c r="A7" s="3" t="inlineStr">
        <is>
          <t>Financing lease right-of-use assets obtained in exchange for finance lease liabilities</t>
        </is>
      </c>
      <c r="B7" s="5" t="n">
        <v>201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Cash Flow Information Related to Leases (Parenthetical) (Detail) - USD ($) $ in Thousands</t>
        </is>
      </c>
      <c r="B1" s="2" t="inlineStr">
        <is>
          <t>Dec. 31, 2020</t>
        </is>
      </c>
      <c r="C1" s="2" t="inlineStr">
        <is>
          <t>Dec. 31, 2019</t>
        </is>
      </c>
    </row>
    <row r="2">
      <c r="A2" s="3" t="inlineStr">
        <is>
          <t>Lease liability</t>
        </is>
      </c>
      <c r="B2" s="5" t="n">
        <v>23132</v>
      </c>
      <c r="C2" s="5" t="n">
        <v>0</v>
      </c>
    </row>
    <row r="3">
      <c r="A3" s="3" t="inlineStr">
        <is>
          <t>Operating lease right-of-use assets</t>
        </is>
      </c>
      <c r="B3" s="5" t="n">
        <v>93098</v>
      </c>
      <c r="C3" s="6" t="n">
        <v>79485</v>
      </c>
    </row>
    <row r="4">
      <c r="A4" s="3" t="inlineStr">
        <is>
          <t>Accounting Standards Update 2016-02</t>
        </is>
      </c>
    </row>
    <row r="5">
      <c r="A5" s="3" t="inlineStr">
        <is>
          <t>Lease liability</t>
        </is>
      </c>
      <c r="C5" s="6" t="n">
        <v>82300</v>
      </c>
    </row>
    <row r="6">
      <c r="A6" s="3" t="inlineStr">
        <is>
          <t>Operating lease right-of-use assets</t>
        </is>
      </c>
      <c r="C6" s="5" t="n">
        <v>7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Additional Supplemental Flow Information Related to Leases (Detail)</t>
        </is>
      </c>
      <c r="B1" s="2" t="inlineStr">
        <is>
          <t>Dec. 31, 2020</t>
        </is>
      </c>
      <c r="C1" s="2" t="inlineStr">
        <is>
          <t>Dec. 31, 2019</t>
        </is>
      </c>
    </row>
    <row r="2">
      <c r="A2" s="4" t="inlineStr">
        <is>
          <t>Leases [Abstract]</t>
        </is>
      </c>
    </row>
    <row r="3">
      <c r="A3" s="3" t="inlineStr">
        <is>
          <t>Weighted average remaining lease term – operating leases</t>
        </is>
      </c>
      <c r="B3" s="3" t="inlineStr">
        <is>
          <t>15 years 10 months 24 days</t>
        </is>
      </c>
      <c r="C3" s="3" t="inlineStr">
        <is>
          <t>16 years</t>
        </is>
      </c>
    </row>
    <row r="4">
      <c r="A4" s="3" t="inlineStr">
        <is>
          <t>Weighted average remaining lease term – finance leases</t>
        </is>
      </c>
      <c r="B4" s="3" t="inlineStr">
        <is>
          <t>2 years 4 months 24 days</t>
        </is>
      </c>
    </row>
    <row r="5">
      <c r="A5" s="3" t="inlineStr">
        <is>
          <t>Weighted average discount rate – operating leases</t>
        </is>
      </c>
      <c r="B5" s="3" t="inlineStr">
        <is>
          <t>7.80%</t>
        </is>
      </c>
      <c r="C5" s="3" t="inlineStr">
        <is>
          <t>6.00%</t>
        </is>
      </c>
    </row>
    <row r="6">
      <c r="A6" s="3" t="inlineStr">
        <is>
          <t>Weighted average discount rate – finance leases</t>
        </is>
      </c>
      <c r="B6" s="3" t="inlineStr">
        <is>
          <t>6.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Company's Operating Lease Liabilities (Detail) - USD ($) $ in Thousands</t>
        </is>
      </c>
      <c r="B1" s="2" t="inlineStr">
        <is>
          <t>Jan. 21, 2021</t>
        </is>
      </c>
      <c r="C1" s="2" t="inlineStr">
        <is>
          <t>Dec. 31, 2020</t>
        </is>
      </c>
      <c r="D1" s="2" t="inlineStr">
        <is>
          <t>Dec. 31, 2019</t>
        </is>
      </c>
    </row>
    <row r="2">
      <c r="A2" s="4" t="inlineStr">
        <is>
          <t>Lessee, Operating Lease, Liability, Payment, Due [Abstract]</t>
        </is>
      </c>
    </row>
    <row r="3">
      <c r="A3" s="3" t="inlineStr">
        <is>
          <t>2021</t>
        </is>
      </c>
      <c r="C3" s="5" t="n">
        <v>11493</v>
      </c>
    </row>
    <row r="4">
      <c r="A4" s="3" t="inlineStr">
        <is>
          <t>2022</t>
        </is>
      </c>
      <c r="C4" s="6" t="n">
        <v>11414</v>
      </c>
    </row>
    <row r="5">
      <c r="A5" s="3" t="inlineStr">
        <is>
          <t>2023</t>
        </is>
      </c>
      <c r="C5" s="6" t="n">
        <v>11175</v>
      </c>
    </row>
    <row r="6">
      <c r="A6" s="3" t="inlineStr">
        <is>
          <t>2024</t>
        </is>
      </c>
      <c r="C6" s="6" t="n">
        <v>11175</v>
      </c>
    </row>
    <row r="7">
      <c r="A7" s="3" t="inlineStr">
        <is>
          <t>2025</t>
        </is>
      </c>
      <c r="C7" s="6" t="n">
        <v>11246</v>
      </c>
    </row>
    <row r="8">
      <c r="A8" s="3" t="inlineStr">
        <is>
          <t>Thereafter</t>
        </is>
      </c>
      <c r="C8" s="6" t="n">
        <v>124684</v>
      </c>
    </row>
    <row r="9">
      <c r="A9" s="3" t="inlineStr">
        <is>
          <t>Total lease payments</t>
        </is>
      </c>
      <c r="B9" s="5" t="n">
        <v>38300</v>
      </c>
      <c r="C9" s="6" t="n">
        <v>181187</v>
      </c>
    </row>
    <row r="10">
      <c r="A10" s="3" t="inlineStr">
        <is>
          <t>Less imputed interest</t>
        </is>
      </c>
      <c r="C10" s="6" t="n">
        <v>-76653</v>
      </c>
    </row>
    <row r="11">
      <c r="A11" s="3" t="inlineStr">
        <is>
          <t>Operating lease liabilities</t>
        </is>
      </c>
      <c r="C11" s="5" t="n">
        <v>104534</v>
      </c>
      <c r="D11" s="5" t="n">
        <v>91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18" customWidth="1" min="5" max="5"/>
  </cols>
  <sheetData>
    <row r="1">
      <c r="A1" s="1" t="inlineStr">
        <is>
          <t>Consolidated Statements of Changes in Member's Equity - USD ($) $ in Thousands</t>
        </is>
      </c>
      <c r="B1" s="2" t="inlineStr">
        <is>
          <t>Total</t>
        </is>
      </c>
      <c r="C1" s="2" t="inlineStr">
        <is>
          <t>Member's Equity</t>
        </is>
      </c>
      <c r="D1" s="2" t="inlineStr">
        <is>
          <t>Additional Paid-in Capital</t>
        </is>
      </c>
      <c r="E1" s="2" t="inlineStr">
        <is>
          <t>Retained Earnings</t>
        </is>
      </c>
    </row>
    <row r="2">
      <c r="A2" s="3" t="inlineStr">
        <is>
          <t>Beginning Balance at Dec. 31, 2018</t>
        </is>
      </c>
      <c r="B2" s="5" t="n">
        <v>319051</v>
      </c>
      <c r="C2" s="5" t="n">
        <v>0</v>
      </c>
      <c r="D2" s="5" t="n">
        <v>24839</v>
      </c>
      <c r="E2" s="5" t="n">
        <v>294212</v>
      </c>
    </row>
    <row r="3">
      <c r="A3" s="3" t="inlineStr">
        <is>
          <t>Member distributions</t>
        </is>
      </c>
      <c r="B3" s="6" t="n">
        <v>-72785</v>
      </c>
      <c r="C3" s="6" t="n">
        <v>0</v>
      </c>
      <c r="D3" s="6" t="n">
        <v>0</v>
      </c>
      <c r="E3" s="6" t="n">
        <v>-72785</v>
      </c>
    </row>
    <row r="4">
      <c r="A4" s="3" t="inlineStr">
        <is>
          <t>Net income</t>
        </is>
      </c>
      <c r="B4" s="6" t="n">
        <v>415057</v>
      </c>
      <c r="C4" s="6" t="n">
        <v>0</v>
      </c>
      <c r="D4" s="6" t="n">
        <v>0</v>
      </c>
      <c r="E4" s="6" t="n">
        <v>415057</v>
      </c>
    </row>
    <row r="5">
      <c r="A5" s="3" t="inlineStr">
        <is>
          <t>Ending Balance at Dec. 31, 2019</t>
        </is>
      </c>
      <c r="B5" s="6" t="n">
        <v>661323</v>
      </c>
      <c r="C5" s="6" t="n">
        <v>0</v>
      </c>
      <c r="D5" s="6" t="n">
        <v>24839</v>
      </c>
      <c r="E5" s="6" t="n">
        <v>636484</v>
      </c>
    </row>
    <row r="6">
      <c r="A6" s="3" t="inlineStr">
        <is>
          <t>Member contributions</t>
        </is>
      </c>
      <c r="B6" s="6" t="n">
        <v>300000</v>
      </c>
      <c r="C6" s="6" t="n">
        <v>0</v>
      </c>
      <c r="D6" s="6" t="n">
        <v>0</v>
      </c>
      <c r="E6" s="6" t="n">
        <v>300000</v>
      </c>
    </row>
    <row r="7">
      <c r="A7" s="3" t="inlineStr">
        <is>
          <t>Member distributions</t>
        </is>
      </c>
      <c r="B7" s="6" t="n">
        <v>-1969553</v>
      </c>
      <c r="C7" s="6" t="n">
        <v>0</v>
      </c>
      <c r="D7" s="6" t="n">
        <v>0</v>
      </c>
      <c r="E7" s="6" t="n">
        <v>-1969553</v>
      </c>
    </row>
    <row r="8">
      <c r="A8" s="3" t="inlineStr">
        <is>
          <t>Net income</t>
        </is>
      </c>
      <c r="B8" s="6" t="n">
        <v>3382510</v>
      </c>
      <c r="C8" s="6" t="n">
        <v>0</v>
      </c>
      <c r="D8" s="6" t="n">
        <v>0</v>
      </c>
      <c r="E8" s="6" t="n">
        <v>3382510</v>
      </c>
    </row>
    <row r="9">
      <c r="A9" s="3" t="inlineStr">
        <is>
          <t>Ending Balance at Dec. 31, 2020</t>
        </is>
      </c>
      <c r="B9" s="5" t="n">
        <v>2374280</v>
      </c>
      <c r="C9" s="5" t="n">
        <v>0</v>
      </c>
      <c r="D9" s="5" t="n">
        <v>24839</v>
      </c>
      <c r="E9" s="5" t="n">
        <v>2349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Financing Lease Liabilities (Detail) - USD ($) $ in Thousands</t>
        </is>
      </c>
      <c r="B1" s="2" t="inlineStr">
        <is>
          <t>Dec. 31, 2020</t>
        </is>
      </c>
      <c r="C1" s="2" t="inlineStr">
        <is>
          <t>Dec. 31, 2019</t>
        </is>
      </c>
    </row>
    <row r="2">
      <c r="A2" s="4" t="inlineStr">
        <is>
          <t>Finance Lease, Liability, Payment, Due [Abstract]</t>
        </is>
      </c>
    </row>
    <row r="3">
      <c r="A3" s="3" t="inlineStr">
        <is>
          <t>2021</t>
        </is>
      </c>
      <c r="B3" s="5" t="n">
        <v>10322</v>
      </c>
    </row>
    <row r="4">
      <c r="A4" s="3" t="inlineStr">
        <is>
          <t>2022</t>
        </is>
      </c>
      <c r="B4" s="6" t="n">
        <v>10083</v>
      </c>
    </row>
    <row r="5">
      <c r="A5" s="3" t="inlineStr">
        <is>
          <t>2023</t>
        </is>
      </c>
      <c r="B5" s="6" t="n">
        <v>4505</v>
      </c>
    </row>
    <row r="6">
      <c r="A6" s="3" t="inlineStr">
        <is>
          <t>Total lease payments</t>
        </is>
      </c>
      <c r="B6" s="6" t="n">
        <v>24910</v>
      </c>
    </row>
    <row r="7">
      <c r="A7" s="3" t="inlineStr">
        <is>
          <t>Less imputed interest</t>
        </is>
      </c>
      <c r="B7" s="6" t="n">
        <v>-1778</v>
      </c>
    </row>
    <row r="8">
      <c r="A8" s="3" t="inlineStr">
        <is>
          <t>Total</t>
        </is>
      </c>
      <c r="B8" s="5" t="n">
        <v>23132</v>
      </c>
      <c r="C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Lines of Credit with Financial Institutions (Detail) - USD ($) $ in Thousands</t>
        </is>
      </c>
      <c r="B1" s="2" t="inlineStr">
        <is>
          <t>Dec. 31, 2020</t>
        </is>
      </c>
      <c r="C1" s="2" t="inlineStr">
        <is>
          <t>Dec. 31, 2019</t>
        </is>
      </c>
    </row>
    <row r="2">
      <c r="A2" s="4" t="inlineStr">
        <is>
          <t>Line of Credit Facility [Line Items]</t>
        </is>
      </c>
    </row>
    <row r="3">
      <c r="A3" s="3" t="inlineStr">
        <is>
          <t>Committed line amount</t>
        </is>
      </c>
      <c r="B3" s="5" t="n">
        <v>320300</v>
      </c>
      <c r="C3" s="5" t="n">
        <v>376000</v>
      </c>
    </row>
    <row r="4">
      <c r="A4" s="3" t="inlineStr">
        <is>
          <t>$400 Million Line of Credit Agreement Expiring December 31, 2022</t>
        </is>
      </c>
    </row>
    <row r="5">
      <c r="A5" s="4" t="inlineStr">
        <is>
          <t>Line of Credit Facility [Line Items]</t>
        </is>
      </c>
    </row>
    <row r="6">
      <c r="A6" s="3" t="inlineStr">
        <is>
          <t>Committed line amount</t>
        </is>
      </c>
      <c r="B6" s="5" t="n">
        <v>320300</v>
      </c>
      <c r="C6" s="6" t="n">
        <v>251000</v>
      </c>
    </row>
    <row r="7">
      <c r="A7" s="3" t="inlineStr">
        <is>
          <t>$125 Million Line of Credit Agreement Expiring September 14, 2020</t>
        </is>
      </c>
    </row>
    <row r="8">
      <c r="A8" s="4" t="inlineStr">
        <is>
          <t>Line of Credit Facility [Line Items]</t>
        </is>
      </c>
    </row>
    <row r="9">
      <c r="A9" s="3" t="inlineStr">
        <is>
          <t>Committed line amount</t>
        </is>
      </c>
      <c r="C9" s="5" t="n">
        <v>1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ines of Credit - Lines of Credit with Financial Institutions (Parenthetical) (Detail) - USD ($) $ in Millions</t>
        </is>
      </c>
      <c r="B1" s="2" t="inlineStr">
        <is>
          <t>12 Months Ended</t>
        </is>
      </c>
    </row>
    <row r="2">
      <c r="B2" s="2" t="inlineStr">
        <is>
          <t>Dec. 31, 2020</t>
        </is>
      </c>
      <c r="C2" s="2" t="inlineStr">
        <is>
          <t>Dec. 31, 2019</t>
        </is>
      </c>
    </row>
    <row r="3">
      <c r="A3" s="4" t="inlineStr">
        <is>
          <t>Line of Credit Facility [Line Items]</t>
        </is>
      </c>
    </row>
    <row r="4">
      <c r="A4" s="3" t="inlineStr">
        <is>
          <t>Line of Credit Facility, Fair Value</t>
        </is>
      </c>
      <c r="B4" s="7" t="n">
        <v>989.5</v>
      </c>
    </row>
    <row r="5">
      <c r="A5" s="3" t="inlineStr">
        <is>
          <t>$400 Million Line of Credit Agreement Expiring December 31, 2022</t>
        </is>
      </c>
    </row>
    <row r="6">
      <c r="A6" s="4" t="inlineStr">
        <is>
          <t>Line of Credit Facility [Line Items]</t>
        </is>
      </c>
    </row>
    <row r="7">
      <c r="A7" s="3" t="inlineStr">
        <is>
          <t>Line amount</t>
        </is>
      </c>
      <c r="B7" s="5" t="n">
        <v>400</v>
      </c>
      <c r="C7" s="5" t="n">
        <v>400</v>
      </c>
    </row>
    <row r="8">
      <c r="A8" s="3" t="inlineStr">
        <is>
          <t>Line of credit expiration date</t>
        </is>
      </c>
      <c r="B8" s="3" t="inlineStr">
        <is>
          <t>Dec. 31,
		2022</t>
        </is>
      </c>
      <c r="C8" s="3" t="inlineStr">
        <is>
          <t>Dec. 31,
		2022</t>
        </is>
      </c>
    </row>
    <row r="9">
      <c r="A9" s="3" t="inlineStr">
        <is>
          <t>$125 Million Line of Credit Agreement Expiring September 14, 2020</t>
        </is>
      </c>
    </row>
    <row r="10">
      <c r="A10" s="4" t="inlineStr">
        <is>
          <t>Line of Credit Facility [Line Items]</t>
        </is>
      </c>
    </row>
    <row r="11">
      <c r="A11" s="3" t="inlineStr">
        <is>
          <t>Line amount</t>
        </is>
      </c>
      <c r="B11" s="5" t="n">
        <v>125</v>
      </c>
      <c r="C11" s="5" t="n">
        <v>125</v>
      </c>
    </row>
    <row r="12">
      <c r="A12" s="3" t="inlineStr">
        <is>
          <t>Line of credit expiration date</t>
        </is>
      </c>
      <c r="B12" s="3" t="inlineStr">
        <is>
          <t>Sep. 14,
		2020</t>
        </is>
      </c>
      <c r="C12" s="3" t="inlineStr">
        <is>
          <t>Sep. 14,
		20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ehouse Lines of Credit - Summary of Line of Credit (Detail) - USD ($) $ in Thousands</t>
        </is>
      </c>
      <c r="B1" s="2" t="inlineStr">
        <is>
          <t>12 Months Ended</t>
        </is>
      </c>
    </row>
    <row r="2">
      <c r="B2" s="2" t="inlineStr">
        <is>
          <t>Dec. 31, 2020</t>
        </is>
      </c>
      <c r="C2" s="2" t="inlineStr">
        <is>
          <t>Dec. 31, 2019</t>
        </is>
      </c>
    </row>
    <row r="3">
      <c r="A3" s="4" t="inlineStr">
        <is>
          <t>Line of Credit Facility [Line Items]</t>
        </is>
      </c>
    </row>
    <row r="4">
      <c r="A4" s="3" t="inlineStr">
        <is>
          <t>Committed amount</t>
        </is>
      </c>
      <c r="B4" s="5" t="n">
        <v>320300</v>
      </c>
      <c r="C4" s="5" t="n">
        <v>376000</v>
      </c>
    </row>
    <row r="5">
      <c r="A5" s="3" t="inlineStr">
        <is>
          <t>Warehouse Line of Credit</t>
        </is>
      </c>
    </row>
    <row r="6">
      <c r="A6" s="4" t="inlineStr">
        <is>
          <t>Line of Credit Facility [Line Items]</t>
        </is>
      </c>
    </row>
    <row r="7">
      <c r="A7" s="3" t="inlineStr">
        <is>
          <t>Committed amount</t>
        </is>
      </c>
      <c r="B7" s="6" t="n">
        <v>6941397</v>
      </c>
      <c r="C7" s="6" t="n">
        <v>5189587</v>
      </c>
    </row>
    <row r="8">
      <c r="A8" s="3" t="inlineStr">
        <is>
          <t>Warehouse Line of Credit | March Five Two Thousand Twenty One Line of Credit [Member]</t>
        </is>
      </c>
    </row>
    <row r="9">
      <c r="A9" s="4" t="inlineStr">
        <is>
          <t>Line of Credit Facility [Line Items]</t>
        </is>
      </c>
    </row>
    <row r="10">
      <c r="A10" s="3" t="inlineStr">
        <is>
          <t>Line of credit</t>
        </is>
      </c>
      <c r="B10" s="5" t="n">
        <v>800000</v>
      </c>
    </row>
    <row r="11">
      <c r="A11" s="3" t="inlineStr">
        <is>
          <t>Line of credit expiration date</t>
        </is>
      </c>
      <c r="B11" s="3" t="inlineStr">
        <is>
          <t>Mar. 5,
		2021</t>
        </is>
      </c>
    </row>
    <row r="12">
      <c r="A12" s="3" t="inlineStr">
        <is>
          <t>Committed amount</t>
        </is>
      </c>
      <c r="B12" s="5" t="n">
        <v>666891</v>
      </c>
      <c r="C12" s="6" t="n">
        <v>314728</v>
      </c>
    </row>
    <row r="13">
      <c r="A13" s="3" t="inlineStr">
        <is>
          <t>Warehouse Line of Credit | May Twenty Five Two Thousand Twenty One Line of Credit [Member]</t>
        </is>
      </c>
    </row>
    <row r="14">
      <c r="A14" s="4" t="inlineStr">
        <is>
          <t>Line of Credit Facility [Line Items]</t>
        </is>
      </c>
    </row>
    <row r="15">
      <c r="A15" s="3" t="inlineStr">
        <is>
          <t>Line of credit</t>
        </is>
      </c>
      <c r="B15" s="5" t="n">
        <v>150000</v>
      </c>
    </row>
    <row r="16">
      <c r="A16" s="3" t="inlineStr">
        <is>
          <t>Line of credit expiration date</t>
        </is>
      </c>
      <c r="B16" s="3" t="inlineStr">
        <is>
          <t>May 25,
		2021</t>
        </is>
      </c>
    </row>
    <row r="17">
      <c r="A17" s="3" t="inlineStr">
        <is>
          <t>Committed amount</t>
        </is>
      </c>
      <c r="B17" s="5" t="n">
        <v>140237</v>
      </c>
      <c r="C17" s="6" t="n">
        <v>133196</v>
      </c>
    </row>
    <row r="18">
      <c r="A18" s="3" t="inlineStr">
        <is>
          <t>Warehouse Line of Credit | June Twenty Three Two Thousand Twenty One Line of Credit [Member]</t>
        </is>
      </c>
    </row>
    <row r="19">
      <c r="A19" s="4" t="inlineStr">
        <is>
          <t>Line of Credit Facility [Line Items]</t>
        </is>
      </c>
    </row>
    <row r="20">
      <c r="A20" s="3" t="inlineStr">
        <is>
          <t>Line of credit</t>
        </is>
      </c>
      <c r="B20" s="5" t="n">
        <v>400000</v>
      </c>
    </row>
    <row r="21">
      <c r="A21" s="3" t="inlineStr">
        <is>
          <t>Line of credit expiration date</t>
        </is>
      </c>
      <c r="B21" s="3" t="inlineStr">
        <is>
          <t>Jun. 23,
		2021</t>
        </is>
      </c>
    </row>
    <row r="22">
      <c r="A22" s="3" t="inlineStr">
        <is>
          <t>Committed amount</t>
        </is>
      </c>
      <c r="B22" s="5" t="n">
        <v>287073</v>
      </c>
      <c r="C22" s="6" t="n">
        <v>436437</v>
      </c>
    </row>
    <row r="23">
      <c r="A23" s="3" t="inlineStr">
        <is>
          <t>Warehouse Line of Credit | July One Two Thousand Twenty One Line of Credit [Member]</t>
        </is>
      </c>
    </row>
    <row r="24">
      <c r="A24" s="4" t="inlineStr">
        <is>
          <t>Line of Credit Facility [Line Items]</t>
        </is>
      </c>
    </row>
    <row r="25">
      <c r="A25" s="3" t="inlineStr">
        <is>
          <t>Line of credit</t>
        </is>
      </c>
      <c r="B25" s="5" t="n">
        <v>2000000</v>
      </c>
    </row>
    <row r="26">
      <c r="A26" s="3" t="inlineStr">
        <is>
          <t>Line of credit expiration date</t>
        </is>
      </c>
      <c r="B26" s="3" t="inlineStr">
        <is>
          <t>Jul. 1,
		2021</t>
        </is>
      </c>
    </row>
    <row r="27">
      <c r="A27" s="3" t="inlineStr">
        <is>
          <t>Committed amount</t>
        </is>
      </c>
      <c r="B27" s="5" t="n">
        <v>499841</v>
      </c>
      <c r="C27" s="6" t="n">
        <v>800764</v>
      </c>
    </row>
    <row r="28">
      <c r="A28" s="3" t="inlineStr">
        <is>
          <t>Warehouse Line of Credit | July Seven Two Thousand Twenty One Line of Credit [Member]</t>
        </is>
      </c>
    </row>
    <row r="29">
      <c r="A29" s="4" t="inlineStr">
        <is>
          <t>Line of Credit Facility [Line Items]</t>
        </is>
      </c>
    </row>
    <row r="30">
      <c r="A30" s="3" t="inlineStr">
        <is>
          <t>Line of credit</t>
        </is>
      </c>
      <c r="B30" s="5" t="n">
        <v>200000</v>
      </c>
    </row>
    <row r="31">
      <c r="A31" s="3" t="inlineStr">
        <is>
          <t>Line of credit expiration date</t>
        </is>
      </c>
      <c r="B31" s="3" t="inlineStr">
        <is>
          <t>Jul. 7,
		2021</t>
        </is>
      </c>
    </row>
    <row r="32">
      <c r="A32" s="3" t="inlineStr">
        <is>
          <t>Committed amount</t>
        </is>
      </c>
      <c r="B32" s="5" t="n">
        <v>198705</v>
      </c>
      <c r="C32" s="6" t="n">
        <v>156632</v>
      </c>
    </row>
    <row r="33">
      <c r="A33" s="3" t="inlineStr">
        <is>
          <t>Warehouse Line of Credit | September Seven Two Thousand Twenty One Line of Credit [Member]</t>
        </is>
      </c>
    </row>
    <row r="34">
      <c r="A34" s="4" t="inlineStr">
        <is>
          <t>Line of Credit Facility [Line Items]</t>
        </is>
      </c>
    </row>
    <row r="35">
      <c r="A35" s="3" t="inlineStr">
        <is>
          <t>Line of credit</t>
        </is>
      </c>
      <c r="B35" s="5" t="n">
        <v>750000</v>
      </c>
    </row>
    <row r="36">
      <c r="A36" s="3" t="inlineStr">
        <is>
          <t>Line of credit expiration date</t>
        </is>
      </c>
      <c r="B36" s="3" t="inlineStr">
        <is>
          <t>Sep. 7,
		2021</t>
        </is>
      </c>
    </row>
    <row r="37">
      <c r="A37" s="3" t="inlineStr">
        <is>
          <t>Committed amount</t>
        </is>
      </c>
      <c r="B37" s="5" t="n">
        <v>209138</v>
      </c>
    </row>
    <row r="38">
      <c r="A38" s="3" t="inlineStr">
        <is>
          <t>Warehouse Line of Credit | September Nineteen Two Thousand Twenty One Line of Credit [Member]</t>
        </is>
      </c>
    </row>
    <row r="39">
      <c r="A39" s="4" t="inlineStr">
        <is>
          <t>Line of Credit Facility [Line Items]</t>
        </is>
      </c>
    </row>
    <row r="40">
      <c r="A40" s="3" t="inlineStr">
        <is>
          <t>Line of credit</t>
        </is>
      </c>
      <c r="B40" s="5" t="n">
        <v>150000</v>
      </c>
    </row>
    <row r="41">
      <c r="A41" s="3" t="inlineStr">
        <is>
          <t>Line of credit expiration date</t>
        </is>
      </c>
      <c r="B41" s="3" t="inlineStr">
        <is>
          <t>Sep. 19,
		2021</t>
        </is>
      </c>
    </row>
    <row r="42">
      <c r="A42" s="3" t="inlineStr">
        <is>
          <t>Committed amount</t>
        </is>
      </c>
      <c r="B42" s="5" t="n">
        <v>112429</v>
      </c>
      <c r="C42" s="6" t="n">
        <v>106256</v>
      </c>
    </row>
    <row r="43">
      <c r="A43" s="3" t="inlineStr">
        <is>
          <t>Warehouse Line of Credit | September Twenty Three Two Thousand Twenty One Line of Credit [Member]</t>
        </is>
      </c>
    </row>
    <row r="44">
      <c r="A44" s="4" t="inlineStr">
        <is>
          <t>Line of Credit Facility [Line Items]</t>
        </is>
      </c>
    </row>
    <row r="45">
      <c r="A45" s="3" t="inlineStr">
        <is>
          <t>Line of credit</t>
        </is>
      </c>
      <c r="B45" s="5" t="n">
        <v>400000</v>
      </c>
    </row>
    <row r="46">
      <c r="A46" s="3" t="inlineStr">
        <is>
          <t>Line of credit expiration date</t>
        </is>
      </c>
      <c r="B46" s="3" t="inlineStr">
        <is>
          <t>Sep. 23,
		2021</t>
        </is>
      </c>
    </row>
    <row r="47">
      <c r="A47" s="3" t="inlineStr">
        <is>
          <t>Committed amount</t>
        </is>
      </c>
      <c r="B47" s="5" t="n">
        <v>248947</v>
      </c>
      <c r="C47" s="6" t="n">
        <v>240620</v>
      </c>
    </row>
    <row r="48">
      <c r="A48" s="3" t="inlineStr">
        <is>
          <t>Warehouse Line of Credit | Line of Credit Amount Sixteen</t>
        </is>
      </c>
    </row>
    <row r="49">
      <c r="A49" s="4" t="inlineStr">
        <is>
          <t>Line of Credit Facility [Line Items]</t>
        </is>
      </c>
    </row>
    <row r="50">
      <c r="A50" s="3" t="inlineStr">
        <is>
          <t>Line of credit</t>
        </is>
      </c>
      <c r="B50" s="6" t="n">
        <v>250000</v>
      </c>
    </row>
    <row r="51">
      <c r="A51" s="3" t="inlineStr">
        <is>
          <t>Committed amount</t>
        </is>
      </c>
      <c r="B51" s="6" t="n">
        <v>75947</v>
      </c>
      <c r="C51" s="6" t="n">
        <v>85683</v>
      </c>
    </row>
    <row r="52">
      <c r="A52" s="3" t="inlineStr">
        <is>
          <t>Warehouse Line of Credit | Line of Credit Amount Seventeen</t>
        </is>
      </c>
    </row>
    <row r="53">
      <c r="A53" s="4" t="inlineStr">
        <is>
          <t>Line of Credit Facility [Line Items]</t>
        </is>
      </c>
    </row>
    <row r="54">
      <c r="A54" s="3" t="inlineStr">
        <is>
          <t>Line of credit</t>
        </is>
      </c>
      <c r="B54" s="6" t="n">
        <v>150000</v>
      </c>
    </row>
    <row r="55">
      <c r="A55" s="3" t="inlineStr">
        <is>
          <t>Committed amount</t>
        </is>
      </c>
      <c r="B55" s="3" t="inlineStr">
        <is>
          <t xml:space="preserve"> </t>
        </is>
      </c>
      <c r="C55" s="3" t="inlineStr">
        <is>
          <t xml:space="preserve"> </t>
        </is>
      </c>
    </row>
    <row r="56">
      <c r="A56" s="3" t="inlineStr">
        <is>
          <t>Warehouse Line of Credit | February Ten Two Thousand Twenty One Line of Credit [Member]</t>
        </is>
      </c>
    </row>
    <row r="57">
      <c r="A57" s="4" t="inlineStr">
        <is>
          <t>Line of Credit Facility [Line Items]</t>
        </is>
      </c>
    </row>
    <row r="58">
      <c r="A58" s="3" t="inlineStr">
        <is>
          <t>Line of credit</t>
        </is>
      </c>
      <c r="B58" s="5" t="n">
        <v>1500000</v>
      </c>
    </row>
    <row r="59">
      <c r="A59" s="3" t="inlineStr">
        <is>
          <t>Line of credit expiration date</t>
        </is>
      </c>
      <c r="B59" s="3" t="inlineStr">
        <is>
          <t>Feb. 10,
		2021</t>
        </is>
      </c>
    </row>
    <row r="60">
      <c r="A60" s="3" t="inlineStr">
        <is>
          <t>Committed amount</t>
        </is>
      </c>
      <c r="B60" s="5" t="n">
        <v>1344851</v>
      </c>
      <c r="C60" s="6" t="n">
        <v>510954</v>
      </c>
    </row>
    <row r="61">
      <c r="A61" s="3" t="inlineStr">
        <is>
          <t>Warehouse Line of Credit | March Twenty Four Two Thousand Twenty One Line of Credit [Member]</t>
        </is>
      </c>
    </row>
    <row r="62">
      <c r="A62" s="4" t="inlineStr">
        <is>
          <t>Line of Credit Facility [Line Items]</t>
        </is>
      </c>
    </row>
    <row r="63">
      <c r="A63" s="3" t="inlineStr">
        <is>
          <t>Line of credit</t>
        </is>
      </c>
      <c r="B63" s="5" t="n">
        <v>200000</v>
      </c>
    </row>
    <row r="64">
      <c r="A64" s="3" t="inlineStr">
        <is>
          <t>Line of credit expiration date</t>
        </is>
      </c>
      <c r="B64" s="3" t="inlineStr">
        <is>
          <t>Mar. 24,
		2021</t>
        </is>
      </c>
    </row>
    <row r="65">
      <c r="A65" s="3" t="inlineStr">
        <is>
          <t>Committed amount</t>
        </is>
      </c>
      <c r="B65" s="5" t="n">
        <v>86928</v>
      </c>
      <c r="C65" s="6" t="n">
        <v>150229</v>
      </c>
    </row>
    <row r="66">
      <c r="A66" s="3" t="inlineStr">
        <is>
          <t>Warehouse Line of Credit | November Sixteen Thousand Twenty One Line of Credit [Member]</t>
        </is>
      </c>
    </row>
    <row r="67">
      <c r="A67" s="4" t="inlineStr">
        <is>
          <t>Line of Credit Facility [Line Items]</t>
        </is>
      </c>
    </row>
    <row r="68">
      <c r="A68" s="3" t="inlineStr">
        <is>
          <t>Line of credit</t>
        </is>
      </c>
      <c r="B68" s="5" t="n">
        <v>250000</v>
      </c>
    </row>
    <row r="69">
      <c r="A69" s="3" t="inlineStr">
        <is>
          <t>Line of credit expiration date</t>
        </is>
      </c>
      <c r="B69" s="3" t="inlineStr">
        <is>
          <t>Nov. 16,
		2021</t>
        </is>
      </c>
    </row>
    <row r="70">
      <c r="A70" s="3" t="inlineStr">
        <is>
          <t>Committed amount</t>
        </is>
      </c>
      <c r="B70" s="5" t="n">
        <v>249006</v>
      </c>
      <c r="C70" s="6" t="n">
        <v>355540</v>
      </c>
    </row>
    <row r="71">
      <c r="A71" s="3" t="inlineStr">
        <is>
          <t>Warehouse Line of Credit | December Twenty Eight Thousand Twenty One Line of Credit [Member]</t>
        </is>
      </c>
    </row>
    <row r="72">
      <c r="A72" s="4" t="inlineStr">
        <is>
          <t>Line of Credit Facility [Line Items]</t>
        </is>
      </c>
    </row>
    <row r="73">
      <c r="A73" s="3" t="inlineStr">
        <is>
          <t>Line of credit</t>
        </is>
      </c>
      <c r="B73" s="5" t="n">
        <v>500000</v>
      </c>
    </row>
    <row r="74">
      <c r="A74" s="3" t="inlineStr">
        <is>
          <t>Line of credit expiration date</t>
        </is>
      </c>
      <c r="B74" s="3" t="inlineStr">
        <is>
          <t>Dec. 28,
		2021</t>
        </is>
      </c>
    </row>
    <row r="75">
      <c r="A75" s="3" t="inlineStr">
        <is>
          <t>Committed amount</t>
        </is>
      </c>
      <c r="B75" s="5" t="n">
        <v>365577</v>
      </c>
    </row>
    <row r="76">
      <c r="A76" s="3" t="inlineStr">
        <is>
          <t>Warehouse Line of Credit | January Ten Thousand Twenty Two Line of Credit [Member]</t>
        </is>
      </c>
    </row>
    <row r="77">
      <c r="A77" s="4" t="inlineStr">
        <is>
          <t>Line of Credit Facility [Line Items]</t>
        </is>
      </c>
    </row>
    <row r="78">
      <c r="A78" s="3" t="inlineStr">
        <is>
          <t>Line of credit</t>
        </is>
      </c>
      <c r="B78" s="5" t="n">
        <v>1000000</v>
      </c>
    </row>
    <row r="79">
      <c r="A79" s="3" t="inlineStr">
        <is>
          <t>Line of credit expiration date</t>
        </is>
      </c>
      <c r="B79" s="3" t="inlineStr">
        <is>
          <t>Jan. 10,
		2022</t>
        </is>
      </c>
    </row>
    <row r="80">
      <c r="A80" s="3" t="inlineStr">
        <is>
          <t>Committed amount</t>
        </is>
      </c>
      <c r="B80" s="5" t="n">
        <v>769510</v>
      </c>
      <c r="C80" s="6" t="n">
        <v>513645</v>
      </c>
    </row>
    <row r="81">
      <c r="A81" s="3" t="inlineStr">
        <is>
          <t>Warehouse Line of Credit | Line of Credit Amount One | October Twenty Nine Thousand Twenty One Line of Credit [Member]</t>
        </is>
      </c>
    </row>
    <row r="82">
      <c r="A82" s="4" t="inlineStr">
        <is>
          <t>Line of Credit Facility [Line Items]</t>
        </is>
      </c>
    </row>
    <row r="83">
      <c r="A83" s="3" t="inlineStr">
        <is>
          <t>Line of credit</t>
        </is>
      </c>
      <c r="B83" s="5" t="n">
        <v>925000</v>
      </c>
    </row>
    <row r="84">
      <c r="A84" s="3" t="inlineStr">
        <is>
          <t>Line of credit expiration date</t>
        </is>
      </c>
      <c r="B84" s="3" t="inlineStr">
        <is>
          <t>Oct. 29,
		2021</t>
        </is>
      </c>
    </row>
    <row r="85">
      <c r="A85" s="3" t="inlineStr">
        <is>
          <t>Committed amount</t>
        </is>
      </c>
      <c r="B85" s="5" t="n">
        <v>1179</v>
      </c>
    </row>
    <row r="86">
      <c r="A86" s="3" t="inlineStr">
        <is>
          <t>Warehouse Line of Credit | Line of Credit Amount Two | October Twenty Nine Thousand Twenty One Line of Credit [Member]</t>
        </is>
      </c>
    </row>
    <row r="87">
      <c r="A87" s="4" t="inlineStr">
        <is>
          <t>Line of Credit Facility [Line Items]</t>
        </is>
      </c>
    </row>
    <row r="88">
      <c r="A88" s="3" t="inlineStr">
        <is>
          <t>Line of credit</t>
        </is>
      </c>
      <c r="B88" s="5" t="n">
        <v>3000000</v>
      </c>
    </row>
    <row r="89">
      <c r="A89" s="3" t="inlineStr">
        <is>
          <t>Line of credit expiration date</t>
        </is>
      </c>
      <c r="B89" s="3" t="inlineStr">
        <is>
          <t>Oct. 29,
		2021</t>
        </is>
      </c>
    </row>
    <row r="90">
      <c r="A90" s="3" t="inlineStr">
        <is>
          <t>Committed amount</t>
        </is>
      </c>
      <c r="B90" s="5" t="n">
        <v>1685138</v>
      </c>
      <c r="C90" s="5" t="n">
        <v>13849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ehouse Lines of Credit - Additional Information (Detail) - USD ($) $ in Thousands</t>
        </is>
      </c>
      <c r="B1" s="2" t="inlineStr">
        <is>
          <t>12 Months Ended</t>
        </is>
      </c>
    </row>
    <row r="2">
      <c r="B2" s="2" t="inlineStr">
        <is>
          <t>Dec. 31, 2020</t>
        </is>
      </c>
      <c r="C2" s="2" t="inlineStr">
        <is>
          <t>Dec. 31, 2019</t>
        </is>
      </c>
    </row>
    <row r="3">
      <c r="A3" s="3" t="inlineStr">
        <is>
          <t>Long-term Line of Credit</t>
        </is>
      </c>
      <c r="B3" s="5" t="n">
        <v>320300</v>
      </c>
      <c r="C3" s="5" t="n">
        <v>376000</v>
      </c>
    </row>
    <row r="4">
      <c r="A4" s="3" t="inlineStr">
        <is>
          <t>Credit facility, Description</t>
        </is>
      </c>
      <c r="B4" s="3" t="inlineStr">
        <is>
          <t>The above agreements also contain covenants which include certain financial requirements, including maintenance of minimum tangible net worth, minimum liquidity, maximum debt to net worth ratio, net income, and limitations on additional debt, as defined in the agreements.</t>
        </is>
      </c>
    </row>
    <row r="5">
      <c r="A5" s="3" t="inlineStr">
        <is>
          <t>As Soon As Pooled Plus program [Member]</t>
        </is>
      </c>
    </row>
    <row r="6">
      <c r="A6" s="3" t="inlineStr">
        <is>
          <t>Long-term Line of Credit</t>
        </is>
      </c>
      <c r="B6" s="5" t="n">
        <v>75900</v>
      </c>
    </row>
    <row r="7">
      <c r="A7" s="3" t="inlineStr">
        <is>
          <t>Early Funding Program [Member]</t>
        </is>
      </c>
    </row>
    <row r="8">
      <c r="A8" s="3" t="inlineStr">
        <is>
          <t>Long-term Line of Credit</t>
        </is>
      </c>
      <c r="B8" s="6" t="n">
        <v>0</v>
      </c>
    </row>
    <row r="9">
      <c r="A9" s="3" t="inlineStr">
        <is>
          <t>Gestation [Member]</t>
        </is>
      </c>
    </row>
    <row r="10">
      <c r="A10" s="3" t="inlineStr">
        <is>
          <t>Long-term Line of Credit</t>
        </is>
      </c>
      <c r="B10" s="6" t="n">
        <v>0</v>
      </c>
    </row>
    <row r="11">
      <c r="A11" s="3" t="inlineStr">
        <is>
          <t>Line of Credit Facility, Maximum Borrowing Capacity</t>
        </is>
      </c>
      <c r="B11" s="5" t="n">
        <v>1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Senior Notes - Additional Information (Detail) - USD ($) $ in Thousands</t>
        </is>
      </c>
      <c r="B1" s="2" t="inlineStr">
        <is>
          <t>Jul. 15, 2020</t>
        </is>
      </c>
      <c r="C1" s="2" t="inlineStr">
        <is>
          <t>May 15, 2020</t>
        </is>
      </c>
      <c r="D1" s="2" t="inlineStr">
        <is>
          <t>Dec. 31, 2020</t>
        </is>
      </c>
      <c r="E1" s="2" t="inlineStr">
        <is>
          <t>Nov. 15, 2022</t>
        </is>
      </c>
      <c r="F1" s="2" t="inlineStr">
        <is>
          <t>Nov. 03, 2020</t>
        </is>
      </c>
      <c r="G1" s="2" t="inlineStr">
        <is>
          <t>Dec. 31, 2019</t>
        </is>
      </c>
    </row>
    <row r="2">
      <c r="A2" s="3" t="inlineStr">
        <is>
          <t>Senior Notes</t>
        </is>
      </c>
      <c r="D2" s="5" t="n">
        <v>789323</v>
      </c>
      <c r="G2" s="5" t="n">
        <v>0</v>
      </c>
    </row>
    <row r="3">
      <c r="A3" s="3" t="inlineStr">
        <is>
          <t>Proceeds from Issuance of Senior Long-term Debt</t>
        </is>
      </c>
      <c r="D3" s="6" t="n">
        <v>800000</v>
      </c>
    </row>
    <row r="4">
      <c r="A4" s="3" t="inlineStr">
        <is>
          <t>Additional Senior Secured Notes Issuable</t>
        </is>
      </c>
      <c r="D4" s="6" t="n">
        <v>200000</v>
      </c>
    </row>
    <row r="5">
      <c r="A5" s="3" t="inlineStr">
        <is>
          <t>SFS Holding Corp [Member]</t>
        </is>
      </c>
    </row>
    <row r="6">
      <c r="A6" s="3" t="inlineStr">
        <is>
          <t>Payments to Fund Long-term Loans to Related Parties</t>
        </is>
      </c>
      <c r="D6" s="5" t="n">
        <v>449500</v>
      </c>
    </row>
    <row r="7">
      <c r="A7" s="3" t="inlineStr">
        <is>
          <t>Senior Notes [Member]</t>
        </is>
      </c>
    </row>
    <row r="8">
      <c r="A8" s="3" t="inlineStr">
        <is>
          <t>Debt Instrument Redemption Price Percentage of Principal Amount Redeemed</t>
        </is>
      </c>
      <c r="D8" s="3" t="inlineStr">
        <is>
          <t>100.00%</t>
        </is>
      </c>
      <c r="E8" s="3" t="inlineStr">
        <is>
          <t>105.50%</t>
        </is>
      </c>
    </row>
    <row r="9">
      <c r="A9" s="3" t="inlineStr">
        <is>
          <t>Debt Instrument, Face Amount</t>
        </is>
      </c>
      <c r="D9" s="5" t="n">
        <v>800000</v>
      </c>
    </row>
    <row r="10">
      <c r="A10" s="3" t="inlineStr">
        <is>
          <t>Senior Notes [Member] | Maximum [Member]</t>
        </is>
      </c>
    </row>
    <row r="11">
      <c r="A11" s="3" t="inlineStr">
        <is>
          <t>Debt Instrument Redemption Price Percentage of Principal Amount Redeemed</t>
        </is>
      </c>
      <c r="E11" s="3" t="inlineStr">
        <is>
          <t>40.00%</t>
        </is>
      </c>
    </row>
    <row r="12">
      <c r="A12" s="3" t="inlineStr">
        <is>
          <t>Senior Notes [Member] | SFS Holding Corp [Member]</t>
        </is>
      </c>
    </row>
    <row r="13">
      <c r="A13" s="3" t="inlineStr">
        <is>
          <t>Proceeds from Secured Notes Payable</t>
        </is>
      </c>
      <c r="D13" s="5" t="n">
        <v>300000</v>
      </c>
    </row>
    <row r="14">
      <c r="A14" s="3" t="inlineStr">
        <is>
          <t>Senior Notes [Member] | Debt Instrument, Redemption, Period One [Member]</t>
        </is>
      </c>
    </row>
    <row r="15">
      <c r="A15" s="3" t="inlineStr">
        <is>
          <t>Debt Instrument, Redemption Period, End Date</t>
        </is>
      </c>
      <c r="D15" s="3" t="inlineStr">
        <is>
          <t>Nov. 15,
		2022</t>
        </is>
      </c>
    </row>
    <row r="16">
      <c r="A16" s="3" t="inlineStr">
        <is>
          <t>Debt Instrument Redemption Price Percentage of Principal Amount Redeemed</t>
        </is>
      </c>
      <c r="D16" s="3" t="inlineStr">
        <is>
          <t>102.75%</t>
        </is>
      </c>
    </row>
    <row r="17">
      <c r="A17" s="3" t="inlineStr">
        <is>
          <t>Senior Notes [Member] | Debt Instrument, Redemption, Period Two [Member]</t>
        </is>
      </c>
    </row>
    <row r="18">
      <c r="A18" s="3" t="inlineStr">
        <is>
          <t>Debt Instrument, Redemption Period, End Date</t>
        </is>
      </c>
      <c r="D18" s="3" t="inlineStr">
        <is>
          <t>Nov. 15,
		2023</t>
        </is>
      </c>
    </row>
    <row r="19">
      <c r="A19" s="3" t="inlineStr">
        <is>
          <t>Debt Instrument Redemption Price Percentage of Principal Amount Redeemed</t>
        </is>
      </c>
      <c r="D19" s="3" t="inlineStr">
        <is>
          <t>101.375%</t>
        </is>
      </c>
    </row>
    <row r="20">
      <c r="A20" s="3" t="inlineStr">
        <is>
          <t>Senior Notes [Member] | Debt Instrument, Redemption, Period Three [Member]</t>
        </is>
      </c>
    </row>
    <row r="21">
      <c r="A21" s="3" t="inlineStr">
        <is>
          <t>Debt Instrument, Redemption Period, End Date</t>
        </is>
      </c>
      <c r="D21" s="3" t="inlineStr">
        <is>
          <t>Nov. 15,
		2024</t>
        </is>
      </c>
    </row>
    <row r="22">
      <c r="A22" s="3" t="inlineStr">
        <is>
          <t>Debt Instrument Redemption Price Percentage of Principal Amount Redeemed</t>
        </is>
      </c>
      <c r="D22" s="3" t="inlineStr">
        <is>
          <t>100.00%</t>
        </is>
      </c>
    </row>
    <row r="23">
      <c r="A23" s="3" t="inlineStr">
        <is>
          <t>Senior Unsecured Notes November 15 Due 2025 [Member]</t>
        </is>
      </c>
    </row>
    <row r="24">
      <c r="A24" s="3" t="inlineStr">
        <is>
          <t>Debt Instrument, Interest Rate, Stated Percentage</t>
        </is>
      </c>
      <c r="F24" s="3" t="inlineStr">
        <is>
          <t>5.50%</t>
        </is>
      </c>
    </row>
    <row r="25">
      <c r="A25" s="3" t="inlineStr">
        <is>
          <t>Debt Instrument, Face Amount</t>
        </is>
      </c>
      <c r="F25" s="5" t="n">
        <v>800000</v>
      </c>
    </row>
    <row r="26">
      <c r="A26" s="3" t="inlineStr">
        <is>
          <t>SFS Notes [Member]</t>
        </is>
      </c>
    </row>
    <row r="27">
      <c r="A27" s="3" t="inlineStr">
        <is>
          <t>Proceeds from Issuance of Additional Senior Secured Notes</t>
        </is>
      </c>
      <c r="B27" s="5" t="n">
        <v>100000</v>
      </c>
    </row>
    <row r="28">
      <c r="A28" s="3" t="inlineStr">
        <is>
          <t>Senior Secured Notes [Member]</t>
        </is>
      </c>
    </row>
    <row r="29">
      <c r="A29" s="3" t="inlineStr">
        <is>
          <t>Proceeds from Issuance of Senior Long-term Debt</t>
        </is>
      </c>
      <c r="C29" s="5"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Note Payable - Additional Information (Detail) - USD ($) $ in Thousands</t>
        </is>
      </c>
      <c r="B1" s="2" t="inlineStr">
        <is>
          <t>12 Months Ended</t>
        </is>
      </c>
    </row>
    <row r="2">
      <c r="B2" s="2" t="inlineStr">
        <is>
          <t>Dec. 31, 2020</t>
        </is>
      </c>
      <c r="C2" s="2" t="inlineStr">
        <is>
          <t>Dec. 31, 2019</t>
        </is>
      </c>
    </row>
    <row r="3">
      <c r="A3" s="3" t="inlineStr">
        <is>
          <t>Payment of note payable equipment</t>
        </is>
      </c>
      <c r="C3" s="5" t="n">
        <v>580</v>
      </c>
    </row>
    <row r="4">
      <c r="A4" s="3" t="inlineStr">
        <is>
          <t>Accrued interest on notes payable, rate</t>
        </is>
      </c>
      <c r="C4" s="3" t="inlineStr">
        <is>
          <t>5.99%</t>
        </is>
      </c>
    </row>
    <row r="5">
      <c r="A5" s="3" t="inlineStr">
        <is>
          <t>Notes payable maturity</t>
        </is>
      </c>
      <c r="C5" s="3" t="inlineStr">
        <is>
          <t>2024-12</t>
        </is>
      </c>
    </row>
    <row r="6">
      <c r="A6" s="3" t="inlineStr">
        <is>
          <t>Equipment Notes Payable One [Member]</t>
        </is>
      </c>
    </row>
    <row r="7">
      <c r="A7" s="3" t="inlineStr">
        <is>
          <t>Notes payable outstanding amount</t>
        </is>
      </c>
      <c r="B7" s="5" t="n">
        <v>26500</v>
      </c>
    </row>
    <row r="8">
      <c r="A8" s="3" t="inlineStr">
        <is>
          <t>Debt instrument, face amount</t>
        </is>
      </c>
      <c r="C8" s="5" t="n">
        <v>30000</v>
      </c>
    </row>
    <row r="9">
      <c r="A9" s="3" t="inlineStr">
        <is>
          <t>Equipment Notes Payable Two [Member]</t>
        </is>
      </c>
    </row>
    <row r="10">
      <c r="A10" s="3" t="inlineStr">
        <is>
          <t>Payment of note payable equipment</t>
        </is>
      </c>
      <c r="B10" s="5" t="n">
        <v>100</v>
      </c>
    </row>
    <row r="11">
      <c r="A11" s="3" t="inlineStr">
        <is>
          <t>Accrued interest on notes payable, rate</t>
        </is>
      </c>
      <c r="B11" s="3" t="inlineStr">
        <is>
          <t>6.10%</t>
        </is>
      </c>
    </row>
    <row r="12">
      <c r="A12" s="3" t="inlineStr">
        <is>
          <t>Notes payable maturity</t>
        </is>
      </c>
      <c r="B12" s="3" t="inlineStr">
        <is>
          <t>2023-04</t>
        </is>
      </c>
    </row>
    <row r="13">
      <c r="A13" s="3" t="inlineStr">
        <is>
          <t>Notes payable outstanding amount</t>
        </is>
      </c>
      <c r="B13" s="5" t="n">
        <v>26500</v>
      </c>
    </row>
    <row r="14">
      <c r="A14" s="3" t="inlineStr">
        <is>
          <t>Debt instrument, face amount</t>
        </is>
      </c>
      <c r="B14" s="5" t="n">
        <v>2100</v>
      </c>
    </row>
    <row r="15">
      <c r="A15" s="3" t="inlineStr">
        <is>
          <t>Notes frequency of periodic payment</t>
        </is>
      </c>
      <c r="B15" s="3" t="inlineStr">
        <is>
          <t>quarterly</t>
        </is>
      </c>
    </row>
    <row r="16">
      <c r="A16" s="3" t="inlineStr">
        <is>
          <t>Date of first required payment</t>
        </is>
      </c>
      <c r="B16" s="3" t="inlineStr">
        <is>
          <t>Jul. 1,
		2020</t>
        </is>
      </c>
    </row>
    <row r="17">
      <c r="A17" s="3" t="inlineStr">
        <is>
          <t>Equipment Notes Payable Three [Member]</t>
        </is>
      </c>
    </row>
    <row r="18">
      <c r="A18" s="3" t="inlineStr">
        <is>
          <t>Payment of note payable equipment</t>
        </is>
      </c>
      <c r="B18" s="5" t="n">
        <v>80</v>
      </c>
    </row>
    <row r="19">
      <c r="A19" s="3" t="inlineStr">
        <is>
          <t>Accrued interest on notes payable, rate</t>
        </is>
      </c>
      <c r="B19" s="3" t="inlineStr">
        <is>
          <t>4.69%</t>
        </is>
      </c>
    </row>
    <row r="20">
      <c r="A20" s="3" t="inlineStr">
        <is>
          <t>Notes payable maturity</t>
        </is>
      </c>
      <c r="B20" s="3" t="inlineStr">
        <is>
          <t>2023-10</t>
        </is>
      </c>
    </row>
    <row r="21">
      <c r="A21" s="3" t="inlineStr">
        <is>
          <t>Notes payable outstanding amount</t>
        </is>
      </c>
      <c r="B21" s="5" t="n">
        <v>26500</v>
      </c>
    </row>
    <row r="22">
      <c r="A22" s="3" t="inlineStr">
        <is>
          <t>Debt instrument, face amount</t>
        </is>
      </c>
      <c r="B22" s="5" t="n">
        <v>900</v>
      </c>
    </row>
    <row r="23">
      <c r="A23" s="3" t="inlineStr">
        <is>
          <t>Notes frequency of periodic payment</t>
        </is>
      </c>
      <c r="B23" s="3" t="inlineStr">
        <is>
          <t>quarterly</t>
        </is>
      </c>
    </row>
    <row r="24">
      <c r="A24" s="3" t="inlineStr">
        <is>
          <t>Date of first required payment</t>
        </is>
      </c>
      <c r="B24" s="3" t="inlineStr">
        <is>
          <t>Jan. 1,
		202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Note Payable - Schedule of Maturities of Long-term Debt (Detail) $ in Thousands</t>
        </is>
      </c>
      <c r="B1" s="2" t="inlineStr">
        <is>
          <t>Dec. 31, 2020USD ($)</t>
        </is>
      </c>
    </row>
    <row r="2">
      <c r="A2" s="4" t="inlineStr">
        <is>
          <t>Debt Disclosure [Abstract]</t>
        </is>
      </c>
    </row>
    <row r="3">
      <c r="A3" s="3" t="inlineStr">
        <is>
          <t>2021</t>
        </is>
      </c>
      <c r="B3" s="5" t="n">
        <v>6299</v>
      </c>
    </row>
    <row r="4">
      <c r="A4" s="3" t="inlineStr">
        <is>
          <t>2022</t>
        </is>
      </c>
      <c r="B4" s="6" t="n">
        <v>6673</v>
      </c>
    </row>
    <row r="5">
      <c r="A5" s="3" t="inlineStr">
        <is>
          <t>2023</t>
        </is>
      </c>
      <c r="B5" s="6" t="n">
        <v>6851</v>
      </c>
    </row>
    <row r="6">
      <c r="A6" s="3" t="inlineStr">
        <is>
          <t>2024</t>
        </is>
      </c>
      <c r="B6" s="6" t="n">
        <v>6705</v>
      </c>
    </row>
    <row r="7">
      <c r="A7" s="3" t="inlineStr">
        <is>
          <t>2025 and thereafter</t>
        </is>
      </c>
      <c r="B7" s="3" t="inlineStr">
        <is>
          <t xml:space="preserve"> </t>
        </is>
      </c>
    </row>
    <row r="8">
      <c r="A8" s="3" t="inlineStr">
        <is>
          <t>Total</t>
        </is>
      </c>
      <c r="B8" s="5" t="n">
        <v>26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0USD ($)</t>
        </is>
      </c>
    </row>
    <row r="2">
      <c r="A2" s="4" t="inlineStr">
        <is>
          <t>Commitments and Contingencies [Line Items]</t>
        </is>
      </c>
    </row>
    <row r="3">
      <c r="A3" s="3" t="inlineStr">
        <is>
          <t>Commitments to extend credit to potential borrowers</t>
        </is>
      </c>
      <c r="B3" s="5" t="n">
        <v>19200</v>
      </c>
    </row>
    <row r="4">
      <c r="A4" s="3" t="inlineStr">
        <is>
          <t>HUD</t>
        </is>
      </c>
    </row>
    <row r="5">
      <c r="A5" s="4" t="inlineStr">
        <is>
          <t>Commitments and Contingencies [Line Items]</t>
        </is>
      </c>
    </row>
    <row r="6">
      <c r="A6" s="3" t="inlineStr">
        <is>
          <t>Minimum net worth requirement</t>
        </is>
      </c>
      <c r="B6" s="8" t="n">
        <v>2.5</v>
      </c>
    </row>
    <row r="7">
      <c r="A7" s="3" t="inlineStr">
        <is>
          <t>Net worth</t>
        </is>
      </c>
      <c r="B7" s="6" t="n">
        <v>2370</v>
      </c>
    </row>
    <row r="8">
      <c r="A8" s="3" t="inlineStr">
        <is>
          <t>Ginnie Mae</t>
        </is>
      </c>
    </row>
    <row r="9">
      <c r="A9" s="4" t="inlineStr">
        <is>
          <t>Commitments and Contingencies [Line Items]</t>
        </is>
      </c>
    </row>
    <row r="10">
      <c r="A10" s="3" t="inlineStr">
        <is>
          <t>Minimum net worth requirement</t>
        </is>
      </c>
      <c r="B10" s="8" t="n">
        <v>491.1</v>
      </c>
    </row>
    <row r="11">
      <c r="A11" s="3" t="inlineStr">
        <is>
          <t>Net worth</t>
        </is>
      </c>
      <c r="B11" s="8" t="n">
        <v>78.2</v>
      </c>
    </row>
    <row r="12">
      <c r="A12" s="3" t="inlineStr">
        <is>
          <t>IRLCs</t>
        </is>
      </c>
    </row>
    <row r="13">
      <c r="A13" s="4" t="inlineStr">
        <is>
          <t>Commitments and Contingencies [Line Items]</t>
        </is>
      </c>
    </row>
    <row r="14">
      <c r="A14" s="3" t="inlineStr">
        <is>
          <t>Notional amount</t>
        </is>
      </c>
      <c r="B14" s="5" t="n">
        <v>1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USD ($) $ in Thousands</t>
        </is>
      </c>
      <c r="B1" s="2" t="inlineStr">
        <is>
          <t>Dec. 31, 2020</t>
        </is>
      </c>
      <c r="C1" s="2" t="inlineStr">
        <is>
          <t>Dec. 31, 2019</t>
        </is>
      </c>
    </row>
    <row r="2">
      <c r="A2" s="4" t="inlineStr">
        <is>
          <t>Fair Value, Assets and Liabilities Measured on Recurring and Nonrecurring Basis [Line Items]</t>
        </is>
      </c>
    </row>
    <row r="3">
      <c r="A3" s="3" t="inlineStr">
        <is>
          <t>Mortgage loans at fair value</t>
        </is>
      </c>
      <c r="B3" s="5" t="n">
        <v>7916515</v>
      </c>
      <c r="C3" s="5" t="n">
        <v>5446310</v>
      </c>
    </row>
    <row r="4">
      <c r="A4" s="3" t="inlineStr">
        <is>
          <t>Total</t>
        </is>
      </c>
      <c r="B4" s="6" t="n">
        <v>7911351</v>
      </c>
      <c r="C4" s="6" t="n">
        <v>5448590</v>
      </c>
    </row>
    <row r="5">
      <c r="A5" s="3" t="inlineStr">
        <is>
          <t>IRLCs</t>
        </is>
      </c>
    </row>
    <row r="6">
      <c r="A6" s="4" t="inlineStr">
        <is>
          <t>Fair Value, Assets and Liabilities Measured on Recurring and Nonrecurring Basis [Line Items]</t>
        </is>
      </c>
    </row>
    <row r="7">
      <c r="A7" s="3" t="inlineStr">
        <is>
          <t>Derivative asset</t>
        </is>
      </c>
      <c r="B7" s="6" t="n">
        <v>59579</v>
      </c>
      <c r="C7" s="6" t="n">
        <v>16786</v>
      </c>
    </row>
    <row r="8">
      <c r="A8" s="3" t="inlineStr">
        <is>
          <t>FLSCs</t>
        </is>
      </c>
    </row>
    <row r="9">
      <c r="A9" s="4" t="inlineStr">
        <is>
          <t>Fair Value, Assets and Liabilities Measured on Recurring and Nonrecurring Basis [Line Items]</t>
        </is>
      </c>
    </row>
    <row r="10">
      <c r="A10" s="3" t="inlineStr">
        <is>
          <t>Derivative asset</t>
        </is>
      </c>
      <c r="B10" s="6" t="n">
        <v>64743</v>
      </c>
      <c r="C10" s="6" t="n">
        <v>14506</v>
      </c>
    </row>
    <row r="11">
      <c r="A11" s="3" t="inlineStr">
        <is>
          <t>Level 1</t>
        </is>
      </c>
    </row>
    <row r="12">
      <c r="A12" s="4" t="inlineStr">
        <is>
          <t>Fair Value, Assets and Liabilities Measured on Recurring and Nonrecurring Basis [Line Items]</t>
        </is>
      </c>
    </row>
    <row r="13">
      <c r="A13" s="3" t="inlineStr">
        <is>
          <t>Mortgage loans at fair value</t>
        </is>
      </c>
      <c r="B13" s="6" t="n">
        <v>0</v>
      </c>
      <c r="C13" s="6" t="n">
        <v>0</v>
      </c>
    </row>
    <row r="14">
      <c r="A14" s="3" t="inlineStr">
        <is>
          <t>Total</t>
        </is>
      </c>
      <c r="B14" s="6" t="n">
        <v>0</v>
      </c>
      <c r="C14" s="6" t="n">
        <v>0</v>
      </c>
    </row>
    <row r="15">
      <c r="A15" s="3" t="inlineStr">
        <is>
          <t>Level 1 | IRLCs</t>
        </is>
      </c>
    </row>
    <row r="16">
      <c r="A16" s="4" t="inlineStr">
        <is>
          <t>Fair Value, Assets and Liabilities Measured on Recurring and Nonrecurring Basis [Line Items]</t>
        </is>
      </c>
    </row>
    <row r="17">
      <c r="A17" s="3" t="inlineStr">
        <is>
          <t>Derivative asset</t>
        </is>
      </c>
      <c r="B17" s="6" t="n">
        <v>0</v>
      </c>
      <c r="C17" s="6" t="n">
        <v>0</v>
      </c>
    </row>
    <row r="18">
      <c r="A18" s="3" t="inlineStr">
        <is>
          <t>Level 1 | FLSCs</t>
        </is>
      </c>
    </row>
    <row r="19">
      <c r="A19" s="4" t="inlineStr">
        <is>
          <t>Fair Value, Assets and Liabilities Measured on Recurring and Nonrecurring Basis [Line Items]</t>
        </is>
      </c>
    </row>
    <row r="20">
      <c r="A20" s="3" t="inlineStr">
        <is>
          <t>Derivative asset</t>
        </is>
      </c>
      <c r="B20" s="6" t="n">
        <v>0</v>
      </c>
      <c r="C20" s="6" t="n">
        <v>0</v>
      </c>
    </row>
    <row r="21">
      <c r="A21" s="3" t="inlineStr">
        <is>
          <t>Level 2</t>
        </is>
      </c>
    </row>
    <row r="22">
      <c r="A22" s="4" t="inlineStr">
        <is>
          <t>Fair Value, Assets and Liabilities Measured on Recurring and Nonrecurring Basis [Line Items]</t>
        </is>
      </c>
    </row>
    <row r="23">
      <c r="A23" s="3" t="inlineStr">
        <is>
          <t>Mortgage loans at fair value</t>
        </is>
      </c>
      <c r="B23" s="6" t="n">
        <v>7916515</v>
      </c>
      <c r="C23" s="6" t="n">
        <v>5446310</v>
      </c>
    </row>
    <row r="24">
      <c r="A24" s="3" t="inlineStr">
        <is>
          <t>Total</t>
        </is>
      </c>
      <c r="B24" s="6" t="n">
        <v>7851772</v>
      </c>
      <c r="C24" s="6" t="n">
        <v>5431804</v>
      </c>
    </row>
    <row r="25">
      <c r="A25" s="3" t="inlineStr">
        <is>
          <t>Level 2 | IRLCs</t>
        </is>
      </c>
    </row>
    <row r="26">
      <c r="A26" s="4" t="inlineStr">
        <is>
          <t>Fair Value, Assets and Liabilities Measured on Recurring and Nonrecurring Basis [Line Items]</t>
        </is>
      </c>
    </row>
    <row r="27">
      <c r="A27" s="3" t="inlineStr">
        <is>
          <t>Derivative asset</t>
        </is>
      </c>
      <c r="B27" s="6" t="n">
        <v>0</v>
      </c>
      <c r="C27" s="6" t="n">
        <v>0</v>
      </c>
    </row>
    <row r="28">
      <c r="A28" s="3" t="inlineStr">
        <is>
          <t>Level 2 | FLSCs</t>
        </is>
      </c>
    </row>
    <row r="29">
      <c r="A29" s="4" t="inlineStr">
        <is>
          <t>Fair Value, Assets and Liabilities Measured on Recurring and Nonrecurring Basis [Line Items]</t>
        </is>
      </c>
    </row>
    <row r="30">
      <c r="A30" s="3" t="inlineStr">
        <is>
          <t>Derivative asset</t>
        </is>
      </c>
      <c r="B30" s="6" t="n">
        <v>64743</v>
      </c>
      <c r="C30" s="6" t="n">
        <v>14506</v>
      </c>
    </row>
    <row r="31">
      <c r="A31" s="3" t="inlineStr">
        <is>
          <t>Level 3</t>
        </is>
      </c>
    </row>
    <row r="32">
      <c r="A32" s="4" t="inlineStr">
        <is>
          <t>Fair Value, Assets and Liabilities Measured on Recurring and Nonrecurring Basis [Line Items]</t>
        </is>
      </c>
    </row>
    <row r="33">
      <c r="A33" s="3" t="inlineStr">
        <is>
          <t>Mortgage loans at fair value</t>
        </is>
      </c>
      <c r="B33" s="6" t="n">
        <v>0</v>
      </c>
      <c r="C33" s="6" t="n">
        <v>0</v>
      </c>
    </row>
    <row r="34">
      <c r="A34" s="3" t="inlineStr">
        <is>
          <t>Total</t>
        </is>
      </c>
      <c r="B34" s="6" t="n">
        <v>59579</v>
      </c>
      <c r="C34" s="6" t="n">
        <v>16786</v>
      </c>
    </row>
    <row r="35">
      <c r="A35" s="3" t="inlineStr">
        <is>
          <t>Level 3 | IRLCs</t>
        </is>
      </c>
    </row>
    <row r="36">
      <c r="A36" s="4" t="inlineStr">
        <is>
          <t>Fair Value, Assets and Liabilities Measured on Recurring and Nonrecurring Basis [Line Items]</t>
        </is>
      </c>
    </row>
    <row r="37">
      <c r="A37" s="3" t="inlineStr">
        <is>
          <t>Derivative asset</t>
        </is>
      </c>
      <c r="B37" s="6" t="n">
        <v>59579</v>
      </c>
      <c r="C37" s="6" t="n">
        <v>16786</v>
      </c>
    </row>
    <row r="38">
      <c r="A38" s="3" t="inlineStr">
        <is>
          <t>Level 3 | FLSCs</t>
        </is>
      </c>
    </row>
    <row r="39">
      <c r="A39" s="4" t="inlineStr">
        <is>
          <t>Fair Value, Assets and Liabilities Measured on Recurring and Nonrecurring Basis [Line Items]</t>
        </is>
      </c>
    </row>
    <row r="40">
      <c r="A40" s="3" t="inlineStr">
        <is>
          <t>Derivative asset</t>
        </is>
      </c>
      <c r="B40" s="5" t="n">
        <v>0</v>
      </c>
      <c r="C4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4" t="inlineStr">
        <is>
          <t>CASH FLOWS FROM OPERATING ACTIVITIES</t>
        </is>
      </c>
    </row>
    <row r="4">
      <c r="A4" s="3" t="inlineStr">
        <is>
          <t>Net income</t>
        </is>
      </c>
      <c r="B4" s="5" t="n">
        <v>3382510</v>
      </c>
      <c r="C4" s="5" t="n">
        <v>415057</v>
      </c>
    </row>
    <row r="5">
      <c r="A5" s="4" t="inlineStr">
        <is>
          <t>Adjustments to reconcile net income to net cash provided by (used in) operating activities:</t>
        </is>
      </c>
    </row>
    <row r="6">
      <c r="A6" s="3" t="inlineStr">
        <is>
          <t>Loss on sale of mortgage servicing rights</t>
        </is>
      </c>
      <c r="B6" s="6" t="n">
        <v>62285</v>
      </c>
      <c r="C6" s="6" t="n">
        <v>22480</v>
      </c>
    </row>
    <row r="7">
      <c r="A7" s="3" t="inlineStr">
        <is>
          <t>Reserve for representations and warranties</t>
        </is>
      </c>
      <c r="B7" s="6" t="n">
        <v>36510</v>
      </c>
      <c r="C7" s="6" t="n">
        <v>19153</v>
      </c>
    </row>
    <row r="8">
      <c r="A8" s="3" t="inlineStr">
        <is>
          <t>Capitalization of mortgage servicing rights</t>
        </is>
      </c>
      <c r="B8" s="6" t="n">
        <v>-1896638</v>
      </c>
      <c r="C8" s="6" t="n">
        <v>-1126965</v>
      </c>
    </row>
    <row r="9">
      <c r="A9" s="3" t="inlineStr">
        <is>
          <t>Amortization and pay-offs of mortgage servicing rights</t>
        </is>
      </c>
      <c r="B9" s="6" t="n">
        <v>553534</v>
      </c>
      <c r="C9" s="6" t="n">
        <v>117217</v>
      </c>
    </row>
    <row r="10">
      <c r="A10" s="3" t="inlineStr">
        <is>
          <t>Impairment on mortgage servicing rights, net</t>
        </is>
      </c>
      <c r="B10" s="6" t="n">
        <v>19584</v>
      </c>
      <c r="C10" s="6" t="n">
        <v>20559</v>
      </c>
    </row>
    <row r="11">
      <c r="A11" s="3" t="inlineStr">
        <is>
          <t>Depreciation and amortization of premises and equipment</t>
        </is>
      </c>
      <c r="B11" s="6" t="n">
        <v>11581</v>
      </c>
      <c r="C11" s="6" t="n">
        <v>9405</v>
      </c>
    </row>
    <row r="12">
      <c r="A12" s="3" t="inlineStr">
        <is>
          <t>Senior notes issuance cost amortization</t>
        </is>
      </c>
      <c r="B12" s="6" t="n">
        <v>353</v>
      </c>
    </row>
    <row r="13">
      <c r="A13" s="3" t="inlineStr">
        <is>
          <t>Amortization of finance lease right-of-use assets</t>
        </is>
      </c>
      <c r="B13" s="6" t="n">
        <v>5238</v>
      </c>
      <c r="C13" s="6" t="n">
        <v>2520</v>
      </c>
    </row>
    <row r="14">
      <c r="A14" s="4" t="inlineStr">
        <is>
          <t>(Increase) decrease in:</t>
        </is>
      </c>
    </row>
    <row r="15">
      <c r="A15" s="3" t="inlineStr">
        <is>
          <t>Mortgage loans at fair value</t>
        </is>
      </c>
      <c r="B15" s="6" t="n">
        <v>-2470205</v>
      </c>
      <c r="C15" s="6" t="n">
        <v>-2928550</v>
      </c>
    </row>
    <row r="16">
      <c r="A16" s="3" t="inlineStr">
        <is>
          <t>Accounts receivable, net</t>
        </is>
      </c>
      <c r="B16" s="6" t="n">
        <v>-138059</v>
      </c>
      <c r="C16" s="6" t="n">
        <v>-4907</v>
      </c>
    </row>
    <row r="17">
      <c r="A17" s="3" t="inlineStr">
        <is>
          <t>Derivative assets</t>
        </is>
      </c>
      <c r="B17" s="6" t="n">
        <v>-36384</v>
      </c>
      <c r="C17" s="6" t="n">
        <v>-7094</v>
      </c>
    </row>
    <row r="18">
      <c r="A18" s="3" t="inlineStr">
        <is>
          <t>Other assets</t>
        </is>
      </c>
      <c r="B18" s="6" t="n">
        <v>-43853</v>
      </c>
      <c r="C18" s="6" t="n">
        <v>-9051</v>
      </c>
    </row>
    <row r="19">
      <c r="A19" s="4" t="inlineStr">
        <is>
          <t>Increase (decrease) in:</t>
        </is>
      </c>
    </row>
    <row r="20">
      <c r="A20" s="3" t="inlineStr">
        <is>
          <t>Accounts payable and accrued expenses</t>
        </is>
      </c>
      <c r="B20" s="6" t="n">
        <v>526128</v>
      </c>
      <c r="C20" s="6" t="n">
        <v>-19291</v>
      </c>
    </row>
    <row r="21">
      <c r="A21" s="3" t="inlineStr">
        <is>
          <t>Derivative liabilities</t>
        </is>
      </c>
      <c r="B21" s="6" t="n">
        <v>43828</v>
      </c>
      <c r="C21" s="6" t="n">
        <v>-6545</v>
      </c>
    </row>
    <row r="22">
      <c r="A22" s="3" t="inlineStr">
        <is>
          <t>Net cash provided by (used in) operating activities</t>
        </is>
      </c>
      <c r="B22" s="6" t="n">
        <v>56412</v>
      </c>
      <c r="C22" s="6" t="n">
        <v>-3496012</v>
      </c>
    </row>
    <row r="23">
      <c r="A23" s="4" t="inlineStr">
        <is>
          <t>CASH FLOW FROM INVESTING ACTIVITIES</t>
        </is>
      </c>
    </row>
    <row r="24">
      <c r="A24" s="3" t="inlineStr">
        <is>
          <t>Purchases of premises and equipment</t>
        </is>
      </c>
      <c r="B24" s="6" t="n">
        <v>-57288</v>
      </c>
      <c r="C24" s="6" t="n">
        <v>-16775</v>
      </c>
    </row>
    <row r="25">
      <c r="A25" s="3" t="inlineStr">
        <is>
          <t>Proceeds from sale of mortgage servicing rights</t>
        </is>
      </c>
      <c r="B25" s="6" t="n">
        <v>289170</v>
      </c>
      <c r="C25" s="6" t="n">
        <v>594150</v>
      </c>
    </row>
    <row r="26">
      <c r="A26" s="3" t="inlineStr">
        <is>
          <t>Net cash provided by investing activities</t>
        </is>
      </c>
      <c r="B26" s="6" t="n">
        <v>231882</v>
      </c>
      <c r="C26" s="6" t="n">
        <v>577375</v>
      </c>
    </row>
    <row r="27">
      <c r="A27" s="4" t="inlineStr">
        <is>
          <t>CASH FLOWS FROM FINANCING ACTIVITIES</t>
        </is>
      </c>
    </row>
    <row r="28">
      <c r="A28" s="3" t="inlineStr">
        <is>
          <t>Net borrowings under warehouse lines of credit</t>
        </is>
      </c>
      <c r="B28" s="6" t="n">
        <v>1751810</v>
      </c>
      <c r="C28" s="6" t="n">
        <v>2836688</v>
      </c>
    </row>
    <row r="29">
      <c r="A29" s="3" t="inlineStr">
        <is>
          <t>Repayments of finance lease liabilities</t>
        </is>
      </c>
      <c r="B29" s="6" t="n">
        <v>-5049</v>
      </c>
    </row>
    <row r="30">
      <c r="A30" s="3" t="inlineStr">
        <is>
          <t>Payments for deferred offering costs</t>
        </is>
      </c>
      <c r="B30" s="6" t="n">
        <v>-4745</v>
      </c>
    </row>
    <row r="31">
      <c r="A31" s="3" t="inlineStr">
        <is>
          <t>Borrowings under equipment notes payable</t>
        </is>
      </c>
      <c r="B31" s="6" t="n">
        <v>2165</v>
      </c>
      <c r="C31" s="6" t="n">
        <v>30000</v>
      </c>
    </row>
    <row r="32">
      <c r="A32" s="3" t="inlineStr">
        <is>
          <t>Repayments under equipment notes payable</t>
        </is>
      </c>
      <c r="B32" s="6" t="n">
        <v>-5637</v>
      </c>
    </row>
    <row r="33">
      <c r="A33" s="3" t="inlineStr">
        <is>
          <t>Borrowings under operating lines of credit</t>
        </is>
      </c>
      <c r="B33" s="6" t="n">
        <v>412295</v>
      </c>
      <c r="C33" s="6" t="n">
        <v>798321</v>
      </c>
    </row>
    <row r="34">
      <c r="A34" s="3" t="inlineStr">
        <is>
          <t>Repayments under operating lines of credit</t>
        </is>
      </c>
      <c r="B34" s="6" t="n">
        <v>-467995</v>
      </c>
      <c r="C34" s="6" t="n">
        <v>-582417</v>
      </c>
    </row>
    <row r="35">
      <c r="A35" s="3" t="inlineStr">
        <is>
          <t>Proceeds from issuance of senior notes</t>
        </is>
      </c>
      <c r="B35" s="6" t="n">
        <v>800000</v>
      </c>
    </row>
    <row r="36">
      <c r="A36" s="3" t="inlineStr">
        <is>
          <t>Discount and direct issuance costs on senior notes</t>
        </is>
      </c>
      <c r="B36" s="6" t="n">
        <v>-11030</v>
      </c>
    </row>
    <row r="37">
      <c r="A37" s="3" t="inlineStr">
        <is>
          <t>Member contributions</t>
        </is>
      </c>
      <c r="B37" s="6" t="n">
        <v>300000</v>
      </c>
    </row>
    <row r="38">
      <c r="A38" s="3" t="inlineStr">
        <is>
          <t>Member distributions</t>
        </is>
      </c>
      <c r="B38" s="6" t="n">
        <v>-1969554</v>
      </c>
      <c r="C38" s="6" t="n">
        <v>-72785</v>
      </c>
    </row>
    <row r="39">
      <c r="A39" s="3" t="inlineStr">
        <is>
          <t>Net cash provided by financing activities</t>
        </is>
      </c>
      <c r="B39" s="6" t="n">
        <v>802260</v>
      </c>
      <c r="C39" s="6" t="n">
        <v>3009807</v>
      </c>
    </row>
    <row r="40">
      <c r="A40" s="3" t="inlineStr">
        <is>
          <t>INCREASE IN CASH AND CASH EQUIVALENTS</t>
        </is>
      </c>
      <c r="B40" s="6" t="n">
        <v>1090554</v>
      </c>
      <c r="C40" s="6" t="n">
        <v>91170</v>
      </c>
    </row>
    <row r="41">
      <c r="A41" s="3" t="inlineStr">
        <is>
          <t>CASH AND CASH EQUIVALENTS, BEGINNING OF THE YEAR</t>
        </is>
      </c>
      <c r="B41" s="6" t="n">
        <v>133283</v>
      </c>
      <c r="C41" s="6" t="n">
        <v>42113</v>
      </c>
    </row>
    <row r="42">
      <c r="A42" s="3" t="inlineStr">
        <is>
          <t>CASH AND CASH EQUIVALENTS, END OF YEAR</t>
        </is>
      </c>
      <c r="B42" s="6" t="n">
        <v>1223837</v>
      </c>
      <c r="C42" s="6" t="n">
        <v>133283</v>
      </c>
    </row>
    <row r="43">
      <c r="A43" s="4" t="inlineStr">
        <is>
          <t>SUPPLEMENTAL INFORMATION</t>
        </is>
      </c>
    </row>
    <row r="44">
      <c r="A44" s="3" t="inlineStr">
        <is>
          <t>Cash paid for interest</t>
        </is>
      </c>
      <c r="B44" s="5" t="n">
        <v>161803</v>
      </c>
      <c r="C44" s="5" t="n">
        <v>1578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0</t>
        </is>
      </c>
      <c r="C2" s="2" t="inlineStr">
        <is>
          <t>Dec. 31, 2019</t>
        </is>
      </c>
      <c r="D2" s="2" t="inlineStr">
        <is>
          <t>Dec. 31, 2021</t>
        </is>
      </c>
    </row>
    <row r="3">
      <c r="A3" s="4" t="inlineStr">
        <is>
          <t>Fair Value Measurement Inputs and Valuation Techniques [Line Items]</t>
        </is>
      </c>
    </row>
    <row r="4">
      <c r="A4" s="3" t="inlineStr">
        <is>
          <t>Fair value adjustment</t>
        </is>
      </c>
      <c r="B4" s="5" t="n">
        <v>194600</v>
      </c>
      <c r="C4" s="5" t="n">
        <v>48000</v>
      </c>
    </row>
    <row r="5">
      <c r="A5" s="3" t="inlineStr">
        <is>
          <t>Senior Notes [Member]</t>
        </is>
      </c>
    </row>
    <row r="6">
      <c r="A6" s="4" t="inlineStr">
        <is>
          <t>Fair Value Measurement Inputs and Valuation Techniques [Line Items]</t>
        </is>
      </c>
    </row>
    <row r="7">
      <c r="A7" s="3" t="inlineStr">
        <is>
          <t>Debt Instrument, Face Amount</t>
        </is>
      </c>
      <c r="B7" s="6" t="n">
        <v>800000</v>
      </c>
    </row>
    <row r="8">
      <c r="A8" s="3" t="inlineStr">
        <is>
          <t>Senior Notes [Member] | Forecast [Member]</t>
        </is>
      </c>
    </row>
    <row r="9">
      <c r="A9" s="4" t="inlineStr">
        <is>
          <t>Fair Value Measurement Inputs and Valuation Techniques [Line Items]</t>
        </is>
      </c>
    </row>
    <row r="10">
      <c r="A10" s="3" t="inlineStr">
        <is>
          <t>Long Term Debt Fair Value</t>
        </is>
      </c>
      <c r="D10" s="5" t="n">
        <v>841300</v>
      </c>
    </row>
    <row r="11">
      <c r="A11" s="3" t="inlineStr">
        <is>
          <t>IRLCs</t>
        </is>
      </c>
    </row>
    <row r="12">
      <c r="A12" s="4" t="inlineStr">
        <is>
          <t>Fair Value Measurement Inputs and Valuation Techniques [Line Items]</t>
        </is>
      </c>
    </row>
    <row r="13">
      <c r="A13" s="3" t="inlineStr">
        <is>
          <t>Net change in unrealized gain</t>
        </is>
      </c>
      <c r="B13" s="5" t="n">
        <v>42800</v>
      </c>
      <c r="C13" s="5" t="n">
        <v>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in Thousands</t>
        </is>
      </c>
      <c r="B1" s="2" t="inlineStr">
        <is>
          <t>6 Months Ended</t>
        </is>
      </c>
      <c r="C1" s="2" t="inlineStr">
        <is>
          <t>12 Months Ended</t>
        </is>
      </c>
    </row>
    <row r="2">
      <c r="B2" s="2" t="inlineStr">
        <is>
          <t>Jun. 30, 2020</t>
        </is>
      </c>
      <c r="C2" s="2" t="inlineStr">
        <is>
          <t>Dec. 31, 2020</t>
        </is>
      </c>
      <c r="D2" s="2" t="inlineStr">
        <is>
          <t>Dec. 31, 2019</t>
        </is>
      </c>
    </row>
    <row r="3">
      <c r="A3" s="4" t="inlineStr">
        <is>
          <t>Related Party Transaction [Line Items]</t>
        </is>
      </c>
    </row>
    <row r="4">
      <c r="A4" s="3" t="inlineStr">
        <is>
          <t>Other general and administrative expenses</t>
        </is>
      </c>
      <c r="C4" s="5" t="n">
        <v>27940</v>
      </c>
      <c r="D4" s="5" t="n">
        <v>13196</v>
      </c>
    </row>
    <row r="5">
      <c r="A5" s="3" t="inlineStr">
        <is>
          <t>Line of Credit</t>
        </is>
      </c>
    </row>
    <row r="6">
      <c r="A6" s="4" t="inlineStr">
        <is>
          <t>Related Party Transaction [Line Items]</t>
        </is>
      </c>
    </row>
    <row r="7">
      <c r="A7" s="3" t="inlineStr">
        <is>
          <t>Proceeds from related party debt</t>
        </is>
      </c>
      <c r="B7" s="5" t="n">
        <v>297000</v>
      </c>
    </row>
    <row r="8">
      <c r="A8" s="3" t="inlineStr">
        <is>
          <t>Repayments of related party debt</t>
        </is>
      </c>
      <c r="B8" s="5" t="n">
        <v>297000</v>
      </c>
    </row>
    <row r="9">
      <c r="A9" s="3" t="inlineStr">
        <is>
          <t>Interest expense, related party</t>
        </is>
      </c>
      <c r="C9" s="6" t="n">
        <v>1000</v>
      </c>
    </row>
    <row r="10">
      <c r="A10" s="3" t="inlineStr">
        <is>
          <t>Due to related parties</t>
        </is>
      </c>
      <c r="C10" s="6" t="n">
        <v>0</v>
      </c>
    </row>
    <row r="11">
      <c r="A11" s="3" t="inlineStr">
        <is>
          <t>Affiliated Entity</t>
        </is>
      </c>
    </row>
    <row r="12">
      <c r="A12" s="4" t="inlineStr">
        <is>
          <t>Related Party Transaction [Line Items]</t>
        </is>
      </c>
    </row>
    <row r="13">
      <c r="A13" s="3" t="inlineStr">
        <is>
          <t>Expenses of various companies related through common ownership</t>
        </is>
      </c>
      <c r="C13" s="6" t="n">
        <v>15000</v>
      </c>
      <c r="D13" s="6" t="n">
        <v>11200</v>
      </c>
    </row>
    <row r="14">
      <c r="A14" s="3" t="inlineStr">
        <is>
          <t>Rent expenses</t>
        </is>
      </c>
      <c r="C14" s="6" t="n">
        <v>13400</v>
      </c>
      <c r="D14" s="6" t="n">
        <v>10000</v>
      </c>
    </row>
    <row r="15">
      <c r="A15" s="3" t="inlineStr">
        <is>
          <t>Legal fees</t>
        </is>
      </c>
      <c r="C15" s="6" t="n">
        <v>600</v>
      </c>
      <c r="D15" s="6" t="n">
        <v>600</v>
      </c>
    </row>
    <row r="16">
      <c r="A16" s="3" t="inlineStr">
        <is>
          <t>Direct origination costs</t>
        </is>
      </c>
      <c r="C16" s="6" t="n">
        <v>400</v>
      </c>
      <c r="D16" s="6" t="n">
        <v>400</v>
      </c>
    </row>
    <row r="17">
      <c r="A17" s="3" t="inlineStr">
        <is>
          <t>Other general and administrative expenses</t>
        </is>
      </c>
      <c r="C17" s="5" t="n">
        <v>600</v>
      </c>
      <c r="D17" s="5" t="n">
        <v>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 - USD ($) $ in Thousands</t>
        </is>
      </c>
      <c r="B1" s="2" t="inlineStr">
        <is>
          <t>Jan. 21, 2021</t>
        </is>
      </c>
      <c r="C1" s="2" t="inlineStr">
        <is>
          <t>Dec. 31, 2020</t>
        </is>
      </c>
    </row>
    <row r="2">
      <c r="A2" s="3" t="inlineStr">
        <is>
          <t>Operating lease, liability, to be paid</t>
        </is>
      </c>
      <c r="B2" s="5" t="n">
        <v>38300</v>
      </c>
      <c r="C2" s="5" t="n">
        <v>181187</v>
      </c>
    </row>
    <row r="3">
      <c r="A3" s="3" t="inlineStr">
        <is>
          <t>Administrative Services Agreement</t>
        </is>
      </c>
    </row>
    <row r="4">
      <c r="A4" s="3" t="inlineStr">
        <is>
          <t>Due to affiliate, monthly for office space, utilities and secretarial support</t>
        </is>
      </c>
      <c r="B4"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0</t>
        </is>
      </c>
    </row>
    <row r="3">
      <c r="A3" s="4" t="inlineStr">
        <is>
          <t>Accounting Policies [Abstract]</t>
        </is>
      </c>
    </row>
    <row r="4">
      <c r="A4" s="3" t="inlineStr">
        <is>
          <t>Organization, Basis of Presentation and Summary of Significant Accounting Policies</t>
        </is>
      </c>
      <c r="B4" s="3" t="inlineStr">
        <is>
          <t>NOTE 1 – ORGANIZATION, BASIS OF PRESENTATION AND SUMMARY OF SIGNIFICANT ACCOUNTING POLICIES Organization United Wholesale Mortgage, LLC (f/k/a United Shore Financial Services, LLC) (the “Company”) was organized under the laws of the State of Michigan. United Shore Financial Services, LLC, the Company’s predecessor,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 non-supervised On September 15, 2020, the Company amended and restated its operating agreement to reflect SFS Holding Corp. as the sole member of the Company with one unit authorized, issued and outstanding. Historical unit amounts have been retrospectively adjusted to give effect to this change from 80,000 units authorized, issued and outstanding to the single unit. On September 22, 2020, the Company and Gores Holdings IV, Inc., a special purpose acquisition company sponsored by an affiliate of The Gores Group, LLC, entered into a definitive agreement with respect to a business combination, which was consummated on January 21, 2021. Upon completion of the proposed transaction, the Company’s current owner retained an approximate 94% economic ownership interest of the Company, and the Company became a consolidated subsidiary of UWM Holdings Corporation (f/k/a Gores Holdings IV, Inc.). Class A common stock of UWM Holdings Corporation was listed on the New York Stock Exchange (“NYSE”) under the new ticker symbol “UWMC” on January 22, 2021. Refer to the subsequent events footnote for further discussion. On January 21, 2021, SFS contributed all of its equity interest in the Company to UWM Holdings, LLC (a wholly-owned subsidiary of SFS) and adopted the Second Amended and Restated Operating Agreement to reflect that UWM Holdings, LLC as its sole member and its manager. Upon completion of the proposed transaction, (i) UWM Holdings, LLC issued approximately 6% of its units to UWM Holdings Corporation, (ii) SFS retained approximate 94% of its units in UWM Holdings LLC and SFS retained approximately 94% of the economic ownership interest of the combined company and (iii) the Company became a consolidated subsidiary of UWM Holdings Corporation (f/k/a Gores Holdings IV, Inc.). Class A common stock of UWM Holdings Corporation was listed on the New York Stock Exchange (under the new ticker symbol “UWMC”) Basis of Presentation The consolidated financial statements of the Company have been prepared in conformity with accounting principles generally accepted in the United States of America (or “GAAP”). Principles of Consolidation The accompanying consolidated financial statements include the accounts of the Company and its wholly owned subsidiaries. As of December 31, 2020 and 2019, the Company had two subsidiaries both of which were special purpose entities that were formed and operate solely in connection with securitized warehouse facilities used by the Company in its operations. All significant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st sensitive accounting estimates affecting the consolidated financial statements are the valuations of mortgage loans at fair value, mortgage servicing rights (or “MSRs”), derivative assets and liabilities, and the measurement of the representations and warranties reserve. 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ns were to be sold currently into the secondary market. A majority of the revenues from mortgage loan originations are recognized when the loan is originated which is the primary revenue recognition event as the loans are recorded at fair value upon origination. Loan origination fees are recognized as income at the time the loans are originat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orward loan sale commitments (or “FLSCs”), to economically hedge the IRLCs. Refer to Note 3 – Derivatives for further details. Mortgage Servicing Rights and Revenue Recognition - Sale of MSRs MSRs are initially recorded at estimated fair value. To determine the fair value of the servicing right created, the Company uses third party estimates of fair value at the time of initial recognition. Subsequent fair value (measured for subsequent impairment purposes) is estimated with the assistance of an third party broker based upon a valuation model that calculates the estimated present value of future cash flows. The valuation model incorporates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recoveries are recorded in subsequent periods. When a mortgage prepays, the Company permanently reduces the associated MSR in the period of prepayment with a charge to operations. Sales of MSRs are recognized when the risks and rewards of ownership have been transferred to a buyer, and a substantive non-refundable down payment is received. Also, any risks retained by the Company must be reasonably quantifiable to be eligible for sale accounting. Premises and equipment, net Premises and equipment is recorded at cost and depreciated or amortized using the straight line method over the estimated useful lives of the assets. The following is a summary of premises and equipment, net at December 31 (in thousands):
Useful lives (years) 2020 2019
Furniture and equipment 3-10 $ 24,325 $ 17,976
Computer software 1-3 3,644 1,480
Leasehold improvements ( a 104,074 50,633
Construction in process 1,249 5,415
Accumulated depreciation and amortization (25,720 ) (14,139 )
Premises and equipment, net $ 107,572 $ 61,365
( a Amortized over the shorter of the related lease term or the estimated useful life of the assets. Leases The Company enters into contracts to lease real estate, furniture and fixtures, and information technology equipment. Leases that meet one of the finance lease criteria are classified as finance leases, while all others are classified as operating leases. The Company determines if an arrangement is a lease at inception and has made on accounting policy election to capitalize leases with initial terms in excess of 12 months. At lease commencement, a lease liability and right-of-use right-of-use right-of-use right-of-use The Company’s leases do not contain any material residual value guarantees or material restrictive covenants. The Company’s lease agreements include both lease and non-lease non-lease right-of-use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The activity of the representations and warranties reserve was as follows (in thousands):
December 31,
2020 2019
Balance, beginning of period $ 46,322 $ 32,999
Reserve charged to operations 36,510 19,153
Losses realized, net (13,290 ) (5,830 )
Balance, end of period $ 69,542 $ 46,322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on Loan Origination Fees and Expenses Loan origination fees represent revenue earned from loan production and are included in loan production income on the consolidated statements of operations. Loan origination fees generally represent flat, per-loan fee 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 Servicing Advances Servicing advances represent advances on behalf of customers and investors to cover delinquent balances for property taxes, insurance premiums and other out-of-pocket costs. are written-off when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Advertising and Marketing Advertising and marketing is expensed as incurred and amounted to $7.9 million and $5.6 million for the years ended December 31, 2020 and 2019, respectively, and is included in marketing, travel, and entertainment expenses on the consolidated statements of operations. Escrow and Fiduciary Funds The Company maintains segregated bank accounts in trust for investors and escrow balances for mortgagors. The balances of these accounts amounted to $955.2 million and $374.3 million at December 31, 2020 and 2019, respectively, and are excluded from the consolidated balance sheets. 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es. Accruals are periodically reviewed and may be adjusted as circumstances change. 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Reclassifications Some reclassifications have been made to prior year balances to conform to the current year financial statement presentation. Related Party Transactions The Company enters into various transactions with related parties. See “Note 15 – Related Party Transactions” for additional information. Recently Adopted Accounting Pronouncements In March 2020, the Financial Accounting Standards Board (“FASB”) issued ASU 2020-04, Reference Rate Reform (Topic 848): Facilitation of the Effects of Reference Rate Reform on Financial Reporting No. 2021-01, Reference Rate Reform (Topic 848): Scope, In March 2020, the FASB issued ASU No. 2020-03, Codification Improvements to Financial Instruments 2020-03”). 2020-03 2020-03 In December 2019, the FASB issued ASU No. 2019-12, Income Taxes (Topic 740), Simplifying the Accounting for Income Taxes In August 2018, the FASB issued ASU No. 2018-13, Fair Value Measurement (Topic 820): Disclosure Framework – Changes to the Disclosure Requirements for Fair Value Measurement In June 2016, the FASB issued ASU No. 2016-13, Financial Instruments-Credit Losses (Topic 326): Measurement of Credit Losses on Financial Instruments, 2018-19, 2019-04, 2019-05 2019-11, Recently Issued Accounting Pronouncements In October 2020, the FASB issued ASU No. 2020-10, Codification Improv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12 Months Ended</t>
        </is>
      </c>
    </row>
    <row r="2">
      <c r="B2" s="2" t="inlineStr">
        <is>
          <t>Dec. 31, 2020</t>
        </is>
      </c>
    </row>
    <row r="3">
      <c r="A3" s="4" t="inlineStr">
        <is>
          <t>Text Block [Abstract]</t>
        </is>
      </c>
    </row>
    <row r="4">
      <c r="A4" s="3" t="inlineStr">
        <is>
          <t>Mortgage Loans at Fair Value</t>
        </is>
      </c>
      <c r="B4" s="3" t="inlineStr">
        <is>
          <t>NOTE 2 – MORTGAGE LOANS AT FAIR VALUE The table below includes the estimated fair value and unpaid principal balance (“UPB”) of mortgage loans held for sale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In thousands) December 31, 2020 December 31,
Mortgage loans, unpaid principal balance $ 7,620,014 $ 5,309,394
Premiums paid on mortgage loans 101,949 88,913
Fair value adjustment 194,552 48,003
Mortgage loans at fair value $ 7,916,515 $ 5,446,3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4" t="inlineStr">
        <is>
          <t>Derivative Instruments and Hedging Activities Disclosure [Abstract]</t>
        </is>
      </c>
    </row>
    <row r="4">
      <c r="A4" s="3" t="inlineStr">
        <is>
          <t>Derivatives</t>
        </is>
      </c>
      <c r="B4" s="3" t="inlineStr">
        <is>
          <t xml:space="preserve">NOTE 3 – DERIVATIVES The Company enters into interest rate lock commitments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e IRLC is to become a loan. The blended average pullthrough rate was 92% and 81%, as of December 31, 2020 and 2019, respectively. The Company uses forward mortgage backed security contracts, which are known as forward loan sale commitments (or “FLSCs”), to economically hedge the IRLCs. The following summarizes derivative instruments (in thousands):
December 31, 2020 December 31, 2019
Fair Notional Fair Notional
IRLCs, net $ 59,579 $ 10,594,329 (a) $ 16,786 $ 6,727,739 (a)
FLSCs, net (64,743 ) 16,602,739 (14,506 ) 10,674,680
Total $ (5,164 ) $ 2,280
(a) Adjusted for pullthrough rates of 92% and 8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03:30Z</dcterms:created>
  <dcterms:modified xmlns:dcterms="http://purl.org/dc/terms/" xmlns:xsi="http://www.w3.org/2001/XMLSchema-instance" xsi:type="dcterms:W3CDTF">2021-03-22T17:03:30Z</dcterms:modified>
</cp:coreProperties>
</file>